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Accounting Pro" sheetId="7" state="visible" r:id="rId7"/>
    <sheet xmlns:r="http://schemas.openxmlformats.org/officeDocument/2006/relationships" name="Summary of Significant Accounti" sheetId="8" state="visible" r:id="rId8"/>
    <sheet xmlns:r="http://schemas.openxmlformats.org/officeDocument/2006/relationships" name="Fair Value of Financial Instrum" sheetId="9" state="visible" r:id="rId9"/>
    <sheet xmlns:r="http://schemas.openxmlformats.org/officeDocument/2006/relationships" name="Certain Financial Statement Cap" sheetId="10" state="visible" r:id="rId10"/>
    <sheet xmlns:r="http://schemas.openxmlformats.org/officeDocument/2006/relationships" name="Notes Payable" sheetId="11" state="visible" r:id="rId11"/>
    <sheet xmlns:r="http://schemas.openxmlformats.org/officeDocument/2006/relationships" name="Collaboration and License Agree" sheetId="12" state="visible" r:id="rId12"/>
    <sheet xmlns:r="http://schemas.openxmlformats.org/officeDocument/2006/relationships" name="Stockholders_ Equity"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Fair Value of Financial Instr_2" sheetId="16" state="visible" r:id="rId16"/>
    <sheet xmlns:r="http://schemas.openxmlformats.org/officeDocument/2006/relationships" name="Certain Financial Statement C_2" sheetId="17" state="visible" r:id="rId17"/>
    <sheet xmlns:r="http://schemas.openxmlformats.org/officeDocument/2006/relationships" name="Notes Payable (Tables)" sheetId="18" state="visible" r:id="rId18"/>
    <sheet xmlns:r="http://schemas.openxmlformats.org/officeDocument/2006/relationships" name="Stockholders' Equity (Tables)" sheetId="19" state="visible" r:id="rId19"/>
    <sheet xmlns:r="http://schemas.openxmlformats.org/officeDocument/2006/relationships" name="Organization and Accounting P_2" sheetId="20" state="visible" r:id="rId20"/>
    <sheet xmlns:r="http://schemas.openxmlformats.org/officeDocument/2006/relationships" name="Summary of Significant Accoun_4" sheetId="21" state="visible" r:id="rId21"/>
    <sheet xmlns:r="http://schemas.openxmlformats.org/officeDocument/2006/relationships" name="Fair Value of Financial Instr_3" sheetId="22" state="visible" r:id="rId22"/>
    <sheet xmlns:r="http://schemas.openxmlformats.org/officeDocument/2006/relationships" name="Fair Value of Financial Instr_4" sheetId="23" state="visible" r:id="rId23"/>
    <sheet xmlns:r="http://schemas.openxmlformats.org/officeDocument/2006/relationships" name="Certain Financial Statement C_3" sheetId="24" state="visible" r:id="rId24"/>
    <sheet xmlns:r="http://schemas.openxmlformats.org/officeDocument/2006/relationships" name="Certain Financial Statement C_4" sheetId="25" state="visible" r:id="rId25"/>
    <sheet xmlns:r="http://schemas.openxmlformats.org/officeDocument/2006/relationships" name="Certain Financial Statement C_5" sheetId="26" state="visible" r:id="rId26"/>
    <sheet xmlns:r="http://schemas.openxmlformats.org/officeDocument/2006/relationships" name="Notes Payable - Additional Info" sheetId="27" state="visible" r:id="rId27"/>
    <sheet xmlns:r="http://schemas.openxmlformats.org/officeDocument/2006/relationships" name="Notes Payable - Schedule of Agg" sheetId="28" state="visible" r:id="rId28"/>
    <sheet xmlns:r="http://schemas.openxmlformats.org/officeDocument/2006/relationships" name="Notes Payable - Schedule Future" sheetId="29" state="visible" r:id="rId29"/>
    <sheet xmlns:r="http://schemas.openxmlformats.org/officeDocument/2006/relationships" name="Collaboration And License Agr_2" sheetId="30" state="visible" r:id="rId30"/>
    <sheet xmlns:r="http://schemas.openxmlformats.org/officeDocument/2006/relationships" name="Stockholders' Equity - Addition" sheetId="31" state="visible" r:id="rId31"/>
    <sheet xmlns:r="http://schemas.openxmlformats.org/officeDocument/2006/relationships" name="Stockholders' Equity - Summary " sheetId="32" state="visible" r:id="rId32"/>
    <sheet xmlns:r="http://schemas.openxmlformats.org/officeDocument/2006/relationships" name="Stockholders' Equity - Summar_2" sheetId="33" state="visible" r:id="rId33"/>
  </sheets>
  <definedNames/>
  <calcPr calcId="124519" fullCalcOnLoad="1"/>
</workbook>
</file>

<file path=xl/sharedStrings.xml><?xml version="1.0" encoding="utf-8"?>
<sst xmlns="http://schemas.openxmlformats.org/spreadsheetml/2006/main" uniqueCount="367">
  <si>
    <t>Document and Entity Information - shares</t>
  </si>
  <si>
    <t>9 Months Ended</t>
  </si>
  <si>
    <t>Sep. 30, 2019</t>
  </si>
  <si>
    <t>Nov. 08, 2019</t>
  </si>
  <si>
    <t>Cover [Abstract]</t>
  </si>
  <si>
    <t>Document Type</t>
  </si>
  <si>
    <t>10-Q</t>
  </si>
  <si>
    <t>Amendment Flag</t>
  </si>
  <si>
    <t>false</t>
  </si>
  <si>
    <t>Document Period End Date</t>
  </si>
  <si>
    <t>Sep. 30,
		2019</t>
  </si>
  <si>
    <t>Document Fiscal Year Focus</t>
  </si>
  <si>
    <t>2019</t>
  </si>
  <si>
    <t>Document Fiscal Period Focus</t>
  </si>
  <si>
    <t>Q3</t>
  </si>
  <si>
    <t>Entity Registrant Name</t>
  </si>
  <si>
    <t>EQUILLIUM, INC.</t>
  </si>
  <si>
    <t>Entity Central Index Key</t>
  </si>
  <si>
    <t>0001746466</t>
  </si>
  <si>
    <t>Entity Current Reporting Status</t>
  </si>
  <si>
    <t>Yes</t>
  </si>
  <si>
    <t>Entity Interactive Data Current</t>
  </si>
  <si>
    <t>Current Fiscal Year End Date</t>
  </si>
  <si>
    <t>--12-31</t>
  </si>
  <si>
    <t>Entity Filer Category</t>
  </si>
  <si>
    <t>Non-accelerated Filer</t>
  </si>
  <si>
    <t>Entity Common Stock, Shares Outstanding</t>
  </si>
  <si>
    <t>Entity Shell Company</t>
  </si>
  <si>
    <t>Entity Small Business</t>
  </si>
  <si>
    <t>true</t>
  </si>
  <si>
    <t>Entity Emerging Growth Company</t>
  </si>
  <si>
    <t>Entity Ex Transition Period</t>
  </si>
  <si>
    <t>Trading Symbol</t>
  </si>
  <si>
    <t>EQ</t>
  </si>
  <si>
    <t>Title of 12(b) Security</t>
  </si>
  <si>
    <t>Common Stock, par value $0.0001 per share</t>
  </si>
  <si>
    <t>Security Exchange Name</t>
  </si>
  <si>
    <t>NASDAQ</t>
  </si>
  <si>
    <t>Entity File Number</t>
  </si>
  <si>
    <t>001-38692</t>
  </si>
  <si>
    <t>Entity Incorporation, State or Country Code</t>
  </si>
  <si>
    <t>DE</t>
  </si>
  <si>
    <t>Entity Tax Identification Number</t>
  </si>
  <si>
    <t>82-1554746</t>
  </si>
  <si>
    <t>Entity Address, Address Line One</t>
  </si>
  <si>
    <t>2223 Avenida de la Playa</t>
  </si>
  <si>
    <t>Entity Address, Address Line Two</t>
  </si>
  <si>
    <t>Suite 105</t>
  </si>
  <si>
    <t>Entity Address, City or Town</t>
  </si>
  <si>
    <t>La Jolla</t>
  </si>
  <si>
    <t>Entity Address, State or Province</t>
  </si>
  <si>
    <t>CA</t>
  </si>
  <si>
    <t>Entity Address, Postal Zip Code</t>
  </si>
  <si>
    <t>92037</t>
  </si>
  <si>
    <t>City Area Code</t>
  </si>
  <si>
    <t>858</t>
  </si>
  <si>
    <t>Local Phone Number</t>
  </si>
  <si>
    <t>412-5302</t>
  </si>
  <si>
    <t>Document Quarterly Report</t>
  </si>
  <si>
    <t>Document Transition Report</t>
  </si>
  <si>
    <t>Condensed Consolidated Balance Sheets - USD ($) $ in Thousands</t>
  </si>
  <si>
    <t>Dec. 31, 2018</t>
  </si>
  <si>
    <t>Current assets:</t>
  </si>
  <si>
    <t>Cash and cash equivalents</t>
  </si>
  <si>
    <t>Short-term investments</t>
  </si>
  <si>
    <t>Prepaid expenses and other current assets</t>
  </si>
  <si>
    <t>Total current assets</t>
  </si>
  <si>
    <t>Property and equipment, net</t>
  </si>
  <si>
    <t>Other assets</t>
  </si>
  <si>
    <t>Total assets</t>
  </si>
  <si>
    <t>Current liabilities:</t>
  </si>
  <si>
    <t>Accounts payable</t>
  </si>
  <si>
    <t>Accrued expenses</t>
  </si>
  <si>
    <t>Total current liabilities</t>
  </si>
  <si>
    <t>Long-term notes payable</t>
  </si>
  <si>
    <t>Other non-current liabilities</t>
  </si>
  <si>
    <t>Total liabilities</t>
  </si>
  <si>
    <t>Commitments and contingencies</t>
  </si>
  <si>
    <t xml:space="preserve"> </t>
  </si>
  <si>
    <t>Stockholders' equity:</t>
  </si>
  <si>
    <t>Common stock, $0.0001 par value; 200,000,000 shares authorized; 17,376,236 shares issued and outstanding</t>
  </si>
  <si>
    <t>Additional paid-in capital</t>
  </si>
  <si>
    <t>Accumulated other comprehensive income</t>
  </si>
  <si>
    <t>Accumulated deficit</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and Comprehensive Loss (Unaudited) - USD ($) $ in Thousands</t>
  </si>
  <si>
    <t>3 Months Ended</t>
  </si>
  <si>
    <t>Sep. 30, 2018</t>
  </si>
  <si>
    <t>Operating expenses:</t>
  </si>
  <si>
    <t>Research and development</t>
  </si>
  <si>
    <t>General and administrative</t>
  </si>
  <si>
    <t>Total operating expenses</t>
  </si>
  <si>
    <t>Loss from operations</t>
  </si>
  <si>
    <t>Other income (expense), net:</t>
  </si>
  <si>
    <t>Interest expense</t>
  </si>
  <si>
    <t>Interest income</t>
  </si>
  <si>
    <t>Other expense, net</t>
  </si>
  <si>
    <t>Change in fair value of Biocon anti-dilution right</t>
  </si>
  <si>
    <t>Total other income (expense), net</t>
  </si>
  <si>
    <t>Net loss</t>
  </si>
  <si>
    <t>Other comprehensive (loss) income, net:</t>
  </si>
  <si>
    <t>Unrealized (loss) gain on available-for-sale securities, net</t>
  </si>
  <si>
    <t>Foreign currency translation gain</t>
  </si>
  <si>
    <t>Total other comprehensive (loss) income, net</t>
  </si>
  <si>
    <t>Comprehensive loss</t>
  </si>
  <si>
    <t>Net loss per share, basic and diluted</t>
  </si>
  <si>
    <t>Weighted-average common shares outstanding, basic and diluted</t>
  </si>
  <si>
    <t>Condensed Consolidated Statements of Stockholders' Equity (Deficit) - USD ($) $ in Thousands</t>
  </si>
  <si>
    <t>Total</t>
  </si>
  <si>
    <t>Common Stock</t>
  </si>
  <si>
    <t>Additional Paid-in Capital</t>
  </si>
  <si>
    <t>Accumulated Other Comprehensive Income (Loss)</t>
  </si>
  <si>
    <t>Accumulated Deficit</t>
  </si>
  <si>
    <t>Balance at Dec. 31, 2017</t>
  </si>
  <si>
    <t>Balance, Shares at Dec. 31, 2017</t>
  </si>
  <si>
    <t>Balance at Mar. 31, 2018</t>
  </si>
  <si>
    <t>Balance, Shares at Mar. 31, 2018</t>
  </si>
  <si>
    <t>Balance at Sep. 30, 2018</t>
  </si>
  <si>
    <t>Balance, Shares at Sep. 30, 2018</t>
  </si>
  <si>
    <t>Issuance of common stock, net of liability, Shares</t>
  </si>
  <si>
    <t>Stock-based compensation expense</t>
  </si>
  <si>
    <t>Balance at Jun. 30, 2018</t>
  </si>
  <si>
    <t>Balance, Shares at Jun. 30, 2018</t>
  </si>
  <si>
    <t>Balance at Dec. 31, 2018</t>
  </si>
  <si>
    <t>Balance, Shares at Dec. 31, 2018</t>
  </si>
  <si>
    <t>Vesting of restricted stock liability</t>
  </si>
  <si>
    <t>Other comprehensive income (loss)</t>
  </si>
  <si>
    <t>Balance at Mar. 31, 2019</t>
  </si>
  <si>
    <t>Balance, Shares at Mar. 31, 2019</t>
  </si>
  <si>
    <t>Balance at Sep. 30, 2019</t>
  </si>
  <si>
    <t>Balance, Shares at Sep. 30, 2019</t>
  </si>
  <si>
    <t>Balance at Jun. 30, 2019</t>
  </si>
  <si>
    <t>Balance, Shares at Jun. 30, 2019</t>
  </si>
  <si>
    <t>Issuance of common stock warrants</t>
  </si>
  <si>
    <t>Condensed Consolidated Statements of Cash Flows (Unaudited) - USD ($) $ in Thousands</t>
  </si>
  <si>
    <t>Operating activities:</t>
  </si>
  <si>
    <t>Adjustments to reconcile net loss to cash used in operating activities:</t>
  </si>
  <si>
    <t>Depreciation and amortization</t>
  </si>
  <si>
    <t>Stock-based compensation</t>
  </si>
  <si>
    <t>Non-cash interest expense</t>
  </si>
  <si>
    <t>Accretion of discount on investments, net</t>
  </si>
  <si>
    <t>Other non-cash expense</t>
  </si>
  <si>
    <t>Changes in operating assets and liabilities:</t>
  </si>
  <si>
    <t>Net cash used in operating activities</t>
  </si>
  <si>
    <t>Investing activities:</t>
  </si>
  <si>
    <t>Purchases of property and equipment</t>
  </si>
  <si>
    <t>Purchases of short-term investments</t>
  </si>
  <si>
    <t>Maturities of short-term investments</t>
  </si>
  <si>
    <t>Net cash provided by (used in) investing activities</t>
  </si>
  <si>
    <t>Financing activities:</t>
  </si>
  <si>
    <t>Proceeds from issuance of notes payable, net of issuance costs</t>
  </si>
  <si>
    <t>Proceeds from issuance of convertible promissory notes, net</t>
  </si>
  <si>
    <t>Proceeds from exercise of stock options, including early exercise</t>
  </si>
  <si>
    <t>Costs paid in connection with initial public offering</t>
  </si>
  <si>
    <t>Net cash provided by financing activities</t>
  </si>
  <si>
    <t>Effect of exchange rate changes on cash and cash equivalents</t>
  </si>
  <si>
    <t>Net decrease in cash and cash equivalents</t>
  </si>
  <si>
    <t>Cash and cash equivalents at beginning of period</t>
  </si>
  <si>
    <t>Cash and cash equivalents at end of period</t>
  </si>
  <si>
    <t>Supplemental disclosures of non-cash activities:</t>
  </si>
  <si>
    <t>Fair value of common stock warrants in connection with issuance of notes payable</t>
  </si>
  <si>
    <t>Notes payable issuance costs in accounts payable</t>
  </si>
  <si>
    <t>Organization and Accounting Pronouncements</t>
  </si>
  <si>
    <t>Organization Consolidation And Presentation Of Financial Statements [Abstract]</t>
  </si>
  <si>
    <t>1. Organization and Accounting Pronouncements Description of Business Equillium, Inc. (the Company) was incorporated in the state of Delaware on March 16, 2017. The Company is engaged in the research and development of products for severe autoimmune and inflammatory disorders with high unmet medical need. From inception through September 30, 2019, the Company has devoted substantially all of its efforts to organizing and staffing the company, business planning, raising capital, in-licensing rights to itolizumab, conducting preclinical research, filing two initial Investigational New Drug applications (INDs) and commencing clinical development of the Company’s initial product candidate, itolizumab (EQ001). In addition, the Company has a limited operating history, has not generated revenues from its principal operations, and the sales and income potential of its business is unproven. Liquidity As of September 30, 2019, the Company had $62.2 million in cash, cash equivalents and short-term investments. The Company has incurred significant operating losses and negative cash flows from operations. The Company expects to use its cash, cash equivalents and short-term investments to fund research and development of itolizumab and for working capital and other general corporate purposes. The Company does not expect to generate any revenues from product sales unless and until the Company successfully completes development and obtains regulatory approval of itolizumab or any future product candidate, which will not be for at least the next several years, if ever. Accordingly, until such time as the Company can generate significant revenue from sales of its product candidates, if ever, the Company expects to finance its cash needs through a combination of equity offerings, debt financings, and collaboration and license agreements. However, the Company may not be able to secure additional financing or enter into such other arrangements in a timely manner or on favorable terms, if at all. The Company’s failure to raise capital or enter into such other arrangements when needed would have a negative impact on the Company’s financial condition and could force the Company to delay, reduce or terminate its research and development programs or other operations, or grant rights to develop and market product candidates that the Company would otherwise prefer to develop and market itself. Management believes that the Company’s cash, cash equivalents and short-term investments as of September 30, 2019 will be sufficient to fund operations for more than a year from the date this Quarterly Report on Form 10-Q is filed with the Securities and Exchange Commission (SEC). Basis of Presentation The accompanying condensed consolidated financial statements have been prepared in accordance with U.S. generally accepted accounting principles (GAAP) and the rules and regulations of the SEC related to a quarterly report on Form 10-Q. Any reference in these notes to applicable guidance is meant to refer to GAAP as found in the Accounting Standards Codification (ASC) and Accounting Standards Updates (ASU) promulgated by the Financial Accounting Standards Board (FASB). Certain information and note disclosures normally included in annual financial statements prepared in accordance with GAAP have been condensed or omitted pursuant to those rules and regulations. The condensed consolidated financial statements reflect all adjustments which, in the opinion of management, are necessary for a fair statement of the results for the periods presented. All such adjustments are of a normal and recurring nature. The operating results presented in these condensed consolidated financial statements are not necessarily indicative of the results that may be expected for any future periods. These condensed consolidated financial statements should be read in conjunction with the audited financial statements and the notes thereto for the year ended December 31, 2018 included in the Company’s Annual Report on Form 10-K filed with the SEC on March 27, 2019. Principles of Consolidation In January 2019, the Company created a new wholly-owned subsidiary in Australia with the Company serving as the sole shareholder through the subscription of shares. The accompanying condensed consolidated financial statements include the accounts of the Company and its wholly-owned subsidiary. All intercompany transactions and balances have been eliminated in consolidation. Recently Issued Accounting Pronouncements In February 2015, the FASB issued ASU 2016-02, Leases (Topic 842), Leases Leases In August 2016, the FASB issued ASU 2016-15, Classification of Certain Cash Receipts and Cash Payments (Topic 230) In August 2018, the FASB issued ASU 2018-13, Fair Value Measurement (Topic 820) – Disclosure Framework – Changes to the Disclosure Requirements for Fair Value Measurement</t>
  </si>
  <si>
    <t>Summary of Significant Accounting Policies</t>
  </si>
  <si>
    <t>Accounting Policies [Abstract]</t>
  </si>
  <si>
    <t>2. Summary of Significant Accounting Policies Use of Estimates The preparation of the Company’s condensed consolidated financial statements requires the Company to make estimates and assumptions that impact the reported amounts of assets, liabilities and expenses and the disclosure of contingent assets and liabilities in the condensed consolidated financial statements and accompanying notes. Significant estimates in the Company’s condensed consolidated financial statements relate to clinical trial accruals and the valuation of equity awards. Management evaluates its estimates on an ongoing basis. Although estimates are based on the Company’s historical experience, knowledge of current events, and actions it may undertake in the future, actual results may ultimately materially differ from these estimates and assumptions. Accrued Research and Development Expense The Company is required to estimate its expenses resulting from its obligations under contracts with vendors, consultants and contract research organizations, in connection with conducting research and development activities. The financial terms of these contracts are subject to negotiations, which vary from contract to contract and may result in payment flows that do not match the periods over which materials or services are provided under such contracts. The Company reflects research and development expenses in its condensed consolidated financial statements by matching those expenses with the period in which services and efforts are expended. The Company accounts for these expenses according to the progress of the preclinical or clinical study as measured by the timing of various aspects of the study or related activities. The Company determines accrual estimates through review of the underlying contracts along with preparation of financial models taking into account discussions with research and other key personnel as to the progress of studies, or other services being conducted. During the course of a study, the Company adjusts its rate of expense recognition if actual results differ from its estimates. The Company classifies its estimates for accrued research and development expenses as accrued expenses on the accompanying condensed consolidated balance sheet. Stock-Based Compensation The Company measures employee and non-employee stock-based awards, including stock options and stock purchase rights, at grant-date fair value and records compensation expense on a straight-line basis over the vesting period of the award. The Company uses the Black-Scholes option pricing model to value its stock option awards. Estimating the fair value of stock option awards requires management to apply judgment and make estimates of certain assumptions, including the volatility of the Company’s common stock, the expected term of the Company’s stock options, the expected dividend yield and the fair value of the Company’s common stock on the measurement date. As a result, if factors change and management uses different assumptions, stock-based compensation expense could be materially different for future awards. The expected term of stock options was estimated using the “simplified method” for employee options as the Company has no historical information to develop reasonable expectations about future exercise patterns and post vesting employment termination behavior for its stock option grants. The simplified method is based on the average of the vesting tranches and the contractual life of each grant. For options granted to non-employees, the Company uses the remaining contractual life. For stock price volatility, the Company uses comparable public companies as a basis for its expected volatility to calculate the fair value of option grants. The Company assumes no dividend yield because dividends are not expected to be paid in the near future, which is consistent with the Company’s history of not paying dividends. The risk-free interest rate is based on U.S. Treasury notes with a term approximating the expected life of the option. The Company accounts for forfeitures when they occur, and reverses any compensation cost previously recognized for awards for which the requisite service has not been completed, in the period that the award is forfeited. Net Loss Per Share Basic net loss per share is calculated by dividing the net loss by the weighted-average number of common shares outstanding for the period. Diluted net loss per share is computed by dividing the net loss by the weighted average number of common shares and common share equivalents outstanding for the period. Common stock equivalents are only included when their effect is dilutive. The Company’s potentially dilutive securities include outstanding options under the Company’s equity incentive plan and outstanding warrants to purchase common stock, each of which have been excluded from the computation of diluted net loss per share as they would be anti-dilutive to the net loss per share. For all periods presented, there is no difference in the number of shares used to calculate basic and diluted shares outstanding due to the Company’s net loss position. Potentially dilutive securities not included in the calculation of diluted net loss per share attributable to common stockholders because to do so would be anti-dilutive are as follows (in common stock equivalent shares):
Three Months Ended September 30,
Nine Months Ended September 30,
2019
2018
2019
2018
Common stock options
1,203,483
-
1,203,483
-
Common stock warrants
80,428
80,428
Total
1,283,911
-
1,283,911
-</t>
  </si>
  <si>
    <t>Fair Value of Financial Instruments</t>
  </si>
  <si>
    <t>Fair Value Disclosures [Abstract]</t>
  </si>
  <si>
    <t>3. Fair Value of Financial Instruments The following tables summarize the Company’s assets that require fair value measurements on a recurring basis and their respective input levels based on the fair value hierarchy (in thousands):
Fair Value Measurements Using
Quoted Prices in
Significant
Significant
Active Markets
Other
Unobservable
September 30,
for Identical
Observable
Inputs
2019
Assets (Level 1)
Inputs (Level 2)
(Level 3)
Short-term investments:
U.S. treasury securities
$
22,466
$
22,466
$
-
$
-
Agency securities
7,224
-
7,224
-
Certificates of deposit
4,891
4,891
-
-
Total
$
34,581
$
27,357
$
7,224
$
-
Fair Value Measurements Using
Quoted Prices in
Significant
Significant
Active Markets
Other
Unobservable
December 31,
for Identical
Observable
Inputs
2018
Assets (Level 1)
Inputs (Level 2)
(Level 3)
Short-term investments:
U.S. treasury securities
$
29,821
$
29,821
$
-
$
-
Agency securities
5,659
-
5,659
-
Certificates of deposit
1,925
1,925
-
-
Total
$
37,405
$
31,746
$
5,659
$
-
U.S. treasury securities and certificates of deposit are valued using Level 1 inputs. Level 1 securities are valued at unadjusted quoted prices in active markets that are accessible at the measurement date for identical, unrestricted assets or liabilities. Fair values determined by Level 2 inputs, which utilize data points that are observable such as quoted prices, interest rates and yield curves, require the exercise of judgment and use of estimates, that if changed, could significantly affect the Company’s financial position and results of operations. Investments in agency securities are valued using Level 2 inputs. Level 2 securities are initially valued at the transaction price and subsequently valued and reported utilizing inputs other than quoted prices that are observable either directly or indirectly, such as quotes from third-party pricing vendors. The carrying amounts of the Company’s financial instruments, including cash, prepaid and other current assets, accounts payable, and accrued liabilities, approximate fair value due to their short maturities. The carrying amount of the Company’s notes payable of $9.6 million at September 30, 2019 approximated their fair value as the terms of the notes are consistent with the market terms of transactions with similar profiles (Level 2 inputs). None of the Company’s non-financial assets or liabilities are recorded at fair value on a non-recurring basis. No transfers between levels have occurred during the periods presented. At September 30, 2019 and December 31, 2018, the Company had investments in money market funds of $4.4 million and $12.6 million, respectively, that were measured at fair value using the net asset value per share (or its equivalent) that have not been classified in the fair value hierarchy. The funds invest primarily in U.S. government securities. The Company did not hold any Level 1, 2 or 3 financial liabilities that are recorded at fair value on a recurring basis as of September 30, 2019 and December 31, 2018.</t>
  </si>
  <si>
    <t>Certain Financial Statement Caption Information</t>
  </si>
  <si>
    <t>Certain Financial Statement Caption Information [Abstract]</t>
  </si>
  <si>
    <t>4. Certain Financial Statement Caption Information Short-Term Investments The following is a summary of the Company’s short-term investments (in thousands):
Maturity
Amortized
Unrealized
Unrealized
Estimated
(in years)
Cost
Losses
Gains
Fair Value
September 30, 2019
U.S. treasury securities
1 or less
$
22,453
$
(2
)
$
15
$
22,466
Agency securities
1 or less
4,960
-
26
4,986
Agency securities
&gt;1 and &lt;5
2,237
-
1
2,238
Certificates of deposit
1 or less
2,431
-
11
2,442
Certificates of deposit
&gt;1 and &lt;5
2,426
-
23
2,449
Total
$
34,507
$
(2
)
$
76
$
34,581
December 31, 2018
U.S. treasury securities
1 or less
$
29,818
$
-
$
3
$
29,821
Agency securities
&gt;1 and &lt;5
5,657
-
2
5,659
Certificates of deposit
&gt;1 and &lt;5
1,925
-
-
1,925
Total
$
37,400
$
-
$
5
$
37,405
All of the Company’s available-for-sale securities are available to the Company for use in its current operations. As a result, the Company categorizes all of these securities as current assets even though the stated maturity of some individual securities may be one year or more beyond the balance sheet date. All of the Company’s securities have a maturity within two years of the balance sheet date. There were no impairments considered other-than-temporary during the periods presented, as it is management’s intention and ability to hold the securities until a recovery of the cost basis or recovery of fair value. There were no gross realized gains and losses on sales of short-term investments for all periods presented. Unrealized gains and losses are included in accumulated other comprehensive loss. Accrued Expenses Accrued expenses consist of the following (in thousands):
September 30,
December 31,
2019
2018
Accrued payroll and other employee benefits
$
969
$
560
Clinical studies
425
245
Other accruals
201
96
Preclinical studies
4
8
Total accrued expenses
$
1,599
$
909</t>
  </si>
  <si>
    <t>Notes Payable</t>
  </si>
  <si>
    <t>Debt Disclosure [Abstract]</t>
  </si>
  <si>
    <t>5. Notes Payable On September 30, 2019 (the Effective Date), the Company Under the terms of the Loan Agreement, the Company may, at its sole discretion, borrow from the Lenders (i) up to an additional $5.0 million (Term B Loan) upon the Company’s achievement of positive topline data in either the Company’s (a) EQ001 Phase 1b aGVHD trial or (b) EQ001 Phase 1b asthma trial, supporting a formal decision to advance into Phase 2 development, and as confirmed by the Company’s Board of Directors (the Term B Milestone) and (ii) up to an additional $5.0 million (Term C Loan and together with Term A Loan and Term B Loan, the Term Loans) upon the Company’s achievement of positive topline data in both the Company’s EQ001 Phase 1b aGVHD trial and the Company’s EQ001 Phase 1b asthma trial, supporting a formal decision to advance into Phase 2 development, and as confirmed by the Company’s Board of Directors (the Term C Milestone). The Company may draw the Term B Loan during the period commencing on the date of the occurrence of the Term B Milestone and ending on the earliest of (i) December 31, 2020, (ii) 60 days after achieving the Term B Milestone, and (iii) the occurrence of an event of default and may draw the Term C Loan during the period commencing on the date of the occurrence of the Term C Milestone and ending on the earliest of (i) December 31, 2020, (ii) 60 days after achieving the Term C Milestone, and (iii) the occurrence of an event of default. All of the Term Loans mature on June 1, 2024 (the Maturity Date) and will be interest-only through June 30, 2021, followed by 36 equal monthly payments of principal and interest; provided that if the Company draws the Term B Loan, the Term Loans will be interest-only through December 31, 2021, followed by 30 equal monthly payments of principal and interest. The Term Loans will bear interest at a floating per annum rate equal to the greater of (i) 8.25% and (ii) the sum of (a) the prime rate reported in The Wall Street Journal on the last business day of the month that immediately precedes the month in which the interest will accrue, plus (b) 3.00%. The Company will be required to make a final payment of 4.50% of the original principal amount of the Term Loans drawn payable on the earlier of (i) the Maturity Date, (ii) the acceleration of any Term Loans, or (iii) the prepayment of the Term Loans (the Final Payment). The Company may prepay all, but not less than all, of the Term Loans upon 30 days’ advance written notice to the lender, provided that the Company will be obligated to pay a prepayment fee equal to (i) 3.00% of the principal amount of the applicable Term Loan prepaid on or before the first anniversary of the applicable funding date, (ii) 2.00% of the principal amount of the applicable Term Loan prepaid between the first and second anniversary of the applicable funding date, and (iii) 1.00% of the principal amount of the applicable Term Loan prepaid thereafter, and prior to the Maturity Date (each, a Prepayment Fee). In connection with entering into the Loan Agreement, the Company issued to the Lenders warrants exercisable for 80,428 shares of the Company’s common stock (the Warrants). The Warrants are exercisable in whole or in part, immediately, and have a per share exercise price of $3.73, which is the closing price of the Company’s common stock reported on the Nasdaq Global Market on the day prior to the Effective Date. The Warrants will terminate on the earlier of September 30, 2029 or the closing of a certain merger or consolidation transactions. If the Company borrows under Term B Loan and/or Term C Loan, upon the funding of Term B Loan and/or Term C Loan, as applicable, the Company will issue to the Lenders additional warrants to purchase shares of the Company’s common stock equal to 3.00% of each Term Loan amount divided by the lower of (i) the ten day average closing price of the Company’s common stock reported on the Nasdaq Global Market prior to funding or (ii) the closing price of the Company’s common stock reported on the Nasdaq Global Market on the day prior to funding. Such lower amount of (i) and (ii) above shall also be the exercise price per share for such warrants. The terms of such warrants would be substantially the same as those contained in the Warrants. The Company recorded the Warrants as a debt discount, which is classified as a contra-liability against long-term notes payable on the consolidated balance sheet, and is amortizing the balance over the life of the underlying debt. The offset to the contra-liability is recorded in additional paid in capital in the Company’s consolidated balance sheet as the Warrants were determined to be an equity instrument. The Company determined the fair value of the Warrants at the date of issuance was $0.3 million using the Black-Scholes option pricing model based on significant unobservable inputs (Level 3) with an expected term of 10 years, volatility of 92.78%, risk free rate of 1.68% and expected dividend of 0%. The costs incurred to issue the Term Loans of $0.1 million were deferred and are included in the discount to the carrying value of the Term Loans in the accompanying consolidated balance sheet. The deferred costs and the Final Payment fee are amortized to interest expense over the expected term of the Term Loans using the effective interest method with an effective interest rate of 10.97%. The aggregate carrying amounts of the Term Loans are comprised of the following (in thousands):
September 30,
December 31,
2019
2018
Principal
$
10,000
$
-
Add: accreted liability for Final Payment fee
-
-
Less: unamortized discount
(384
)
-
Total
$
9,616
$
-
Upon the occurrence of certain events, including but not limited to the Company’s failure to satisfy its payment obligations under the Loan Agreement, the breach of certain of its other covenants under the Loan Agreement, or the occurrence of a material adverse change, cross defaults to other indebtedness or material agreements, judgment defaults and defaults related to failure to maintain governmental approvals failure of which to maintain could result in a material adverse effect, the Company’s lenders will have the right, among other remedies, to declare all principal and interest immediately due and payable, to exercise secured party remedies, to receive the Final Payment and, if the payment of principal and interest is due prior to the Maturity Date, to receive the applicable Prepayment Fee. At September 30, 2019, the Company was in compliance with the covenants contained in the Loan Agreement. Future maturities of the Term Loans, including the Final Payment fee, as of September 30, 2019 are as follows (in thousands):
September 30,
2019
Remainder of 2019
$
-
Year ending December 31, 2020
-
Year ending December 31, 2021
1,667
Year ending December 31, 2022
3,333
Year ending December 31, 2023
3,333
Year ending December 31, 2024
2,117
10,450
Unaccreted balance for Final Payment fee on Term Loans
(450
)
Unamortized discounts
(384
)
9,616
Less current portion
-
Noncurrent portion
$
9,616</t>
  </si>
  <si>
    <t>Collaboration and License Agreement</t>
  </si>
  <si>
    <t>Collaboration And License Agreement [Abstract]</t>
  </si>
  <si>
    <t xml:space="preserve">6. Collaboration and License Agreement In May 2017, the Company entered into a collaboration and license agreement, clinical supply agreement, investor rights agreement, and common stock purchase agreement (collectively License Agreements) with Biocon SA (subsequently assigned to Biocon Limited (together, Biocon)). Pursuant to the License Agreements, Biocon granted the Company an exclusive license in the United States and Canada (Company Territory) to develop, make, have made, use, sell, have sold, offer for sale, import and otherwise exploit itolizumab and any pharmaceutical composition or preparation containing or comprising itolizumab (Biocon Product) that uses Biocon technology or Biocon know-how. Pursuant to the License Agreements, Biocon agreed to be the Company’s exclusive supplier of itolizumab clinical drug product. Biocon will provide clinical drug product at no cost for up to three concurrent orphan indications until the Company’s first U.S. regulatory approval and all other clinical drug product at Biocon’s cost. In consideration of the rights granted to the Company by Biocon, the Company issued Biocon shares of its common stock equal to 19.5% of its outstanding shares at the time of the execution of the License Agreements. In addition, the Company was required to issue Biocon additional shares of common stock to maintain Biocon’s ownership interest of the Company’s fully-diluted capitalization until the Company received aggregate cumulative gross proceeds from sales of equity securities of $15.0 million, the Biocon Anti-Dilution Right. The Biocon Anti-Dilution Right was recorded at fair value using the precedent transaction method and was determined to be $605,402 at the time of issuance. As an obligation existed to issue a variable number of shares and such obligation was not indexed to the Company’s common stock, the Biocon Anti-Dilution Right was classified as a liability in the accompanying balance sheet. The fair value of the Biocon Anti-Dilution Right was re-measured at each financial reporting period with any changes in fair value being recognized as a component of other expense (income). In connection with the closing of the Company’s initial public offering in October 2018, the Company issued to Biocon 228,060 shares of common stock in full satisfaction of the Biocon Anti-Dilution Right and the liability was reclassified to stockholder’s equity. In addition, the Company is obligated to pay Biocon up to an aggregate of $30 million in regulatory milestone payments upon the achievement of certain regulatory approvals and up to an aggregate of $565 million in sales milestone payments upon the achievement of first commercial sale of product and specified levels of product sales. The Company is also required to pay quarterly tiered royalties based on a percentage from the mid-single digits to sub-teen double-digits of net sales of Biocon Products, subject to adjustments in certain circumstances. Biocon is also required to pay the Company royalties at comparable percentages for sales of itolizumab outside of the Company Territory if the approvals in such geographies included or referenced the Company’s data. To date, the Company has not made or received payments in connection with the milestones or royalties within the agreement. </t>
  </si>
  <si>
    <t>Stockholders’ Equity</t>
  </si>
  <si>
    <t>Equity [Abstract]</t>
  </si>
  <si>
    <t>7. Stockholders’ Equity As of September 30, 2019, the Company’s authorized capital stock consists of 200,000,000 shares of common stock, par value $0.0001 per share, and 10,000,000 shares of preferred stock, par value $0.0001 per share. The Company had 17,376,236 shares of common stock outstanding as of September 30, 2019 and December 31, 2018. Common Stock Reserved for Future Issuance Common stock reserved for future issuance at September 30, 2019 is as follows:
September 30,
December 31,
2019
2018
Stock options issued and outstanding
1,203,483
420,483
Warrants for common stock
80,428
-
Awards available under the 2018 Equity Incentive Plan
1,448,930
1,363,119
Employee stock purchase plan
517,037
343,275
Total
3,249,878
2,126,877
Stock-Based Compensation Expense The non-cash stock-based compensation expense for all stock awards, net of forfeitures recognized as they occur, that was recognized in the consolidated statements of operations is as follows (in thousands):
Three Months Ended September 30,
Nine Months Ended September 30,
2019
2018
2019
2018
Research and development
$
315
$
54
$
880
$
54
General and administrative
318
77
780
77
Total
$
633
$
131
$
1,660
$
131</t>
  </si>
  <si>
    <t>Summary of Significant Accounting Policies (Policies)</t>
  </si>
  <si>
    <t>Recent Accounting Pronouncements</t>
  </si>
  <si>
    <t>Recently Issued Accounting Pronouncements In February 2015, the FASB issued ASU 2016-02, Leases (Topic 842), Leases Leases In August 2016, the FASB issued ASU 2016-15, Classification of Certain Cash Receipts and Cash Payments (Topic 230) In August 2018, the FASB issued ASU 2018-13, Fair Value Measurement (Topic 820) – Disclosure Framework – Changes to the Disclosure Requirements for Fair Value Measurement</t>
  </si>
  <si>
    <t>Use Of Estimates</t>
  </si>
  <si>
    <t xml:space="preserve">Use of Estimates The preparation of the Company’s condensed consolidated financial statements requires the Company to make estimates and assumptions that impact the reported amounts of assets, liabilities and expenses and the disclosure of contingent assets and liabilities in the condensed consolidated financial statements and accompanying notes. Significant estimates in the Company’s condensed consolidated financial statements relate to clinical trial accruals and the valuation of equity awards. Management evaluates its estimates on an ongoing basis. Although estimates are based on the Company’s historical experience, knowledge of current events, and actions it may undertake in the future, actual results may ultimately materially differ from these estimates and assumptions. </t>
  </si>
  <si>
    <t>Accrued Research and Development Expense</t>
  </si>
  <si>
    <t>Accrued Research and Development Expense The Company is required to estimate its expenses resulting from its obligations under contracts with vendors, consultants and contract research organizations, in connection with conducting research and development activities. The financial terms of these contracts are subject to negotiations, which vary from contract to contract and may result in payment flows that do not match the periods over which materials or services are provided under such contracts. The Company reflects research and development expenses in its condensed consolidated financial statements by matching those expenses with the period in which services and efforts are expended. The Company accounts for these expenses according to the progress of the preclinical or clinical study as measured by the timing of various aspects of the study or related activities. The Company determines accrual estimates through review of the underlying contracts along with preparation of financial models taking into account discussions with research and other key personnel as to the progress of studies, or other services being conducted. During the course of a study, the Company adjusts its rate of expense recognition if actual results differ from its estimates. The Company classifies its estimates for accrued research and development expenses as accrued expenses on the accompanying condensed consolidated balance sheet.</t>
  </si>
  <si>
    <t>Stock-Based Compensation</t>
  </si>
  <si>
    <t xml:space="preserve">Stock-Based Compensation The Company measures employee and non-employee stock-based awards, including stock options and stock purchase rights, at grant-date fair value and records compensation expense on a straight-line basis over the vesting period of the award. The Company uses the Black-Scholes option pricing model to value its stock option awards. Estimating the fair value of stock option awards requires management to apply judgment and make estimates of certain assumptions, including the volatility of the Company’s common stock, the expected term of the Company’s stock options, the expected dividend yield and the fair value of the Company’s common stock on the measurement date. As a result, if factors change and management uses different assumptions, stock-based compensation expense could be materially different for future awards. The expected term of stock options was estimated using the “simplified method” for employee options as the Company has no historical information to develop reasonable expectations about future exercise patterns and post vesting employment termination behavior for its stock option grants. The simplified method is based on the average of the vesting tranches and the contractual life of each grant. For options granted to non-employees, the Company uses the remaining contractual life. For stock price volatility, the Company uses comparable public companies as a basis for its expected volatility to calculate the fair value of option grants. The Company assumes no dividend yield because dividends are not expected to be paid in the near future, which is consistent with the Company’s history of not paying dividends. The risk-free interest rate is based on U.S. Treasury notes with a term approximating the expected life of the option. The Company accounts for forfeitures when they occur, and reverses any compensation cost previously recognized for awards for which the requisite service has not been completed, in the period that the award is forfeited. </t>
  </si>
  <si>
    <t>Net Loss Per Share</t>
  </si>
  <si>
    <t>Net Loss Per Share Basic net loss per share is calculated by dividing the net loss by the weighted-average number of common shares outstanding for the period. Diluted net loss per share is computed by dividing the net loss by the weighted average number of common shares and common share equivalents outstanding for the period. Common stock equivalents are only included when their effect is dilutive. The Company’s potentially dilutive securities include outstanding options under the Company’s equity incentive plan and outstanding warrants to purchase common stock, each of which have been excluded from the computation of diluted net loss per share as they would be anti-dilutive to the net loss per share. For all periods presented, there is no difference in the number of shares used to calculate basic and diluted shares outstanding due to the Company’s net loss position. Potentially dilutive securities not included in the calculation of diluted net loss per share attributable to common stockholders because to do so would be anti-dilutive are as follows (in common stock equivalent shares):
Three Months Ended September 30,
Nine Months Ended September 30,
2019
2018
2019
2018
Common stock options
1,203,483
-
1,203,483
-
Common stock warrants
80,428
80,428
Total
1,283,911
-
1,283,911
-</t>
  </si>
  <si>
    <t>Summary of Significant Accounting Policies (Tables)</t>
  </si>
  <si>
    <t>Summary of Potentially Dilutive Securities Not Included in Calculation of Diluted Net Loss Per Share</t>
  </si>
  <si>
    <t>Potentially dilutive securities not included in the calculation of diluted net loss per share attributable to common stockholders because to do so would be anti-dilutive are as follows (in common stock equivalent shares):
Three Months Ended September 30,
Nine Months Ended September 30,
2019
2018
2019
2018
Common stock options
1,203,483
-
1,203,483
-
Common stock warrants
80,428
80,428
Total
1,283,911
-
1,283,911
-</t>
  </si>
  <si>
    <t>Fair Value of Financial Instruments (Tables)</t>
  </si>
  <si>
    <t>Summary of Assets that Require Fair Value Measurements on Recurring Basis and Their Respective Input Levels Based on Fair Value Hierarchy</t>
  </si>
  <si>
    <t>The following tables summarize the Company’s assets that require fair value measurements on a recurring basis and their respective input levels based on the fair value hierarchy (in thousands):
Fair Value Measurements Using
Quoted Prices in
Significant
Significant
Active Markets
Other
Unobservable
September 30,
for Identical
Observable
Inputs
2019
Assets (Level 1)
Inputs (Level 2)
(Level 3)
Short-term investments:
U.S. treasury securities
$
22,466
$
22,466
$
-
$
-
Agency securities
7,224
-
7,224
-
Certificates of deposit
4,891
4,891
-
-
Total
$
34,581
$
27,357
$
7,224
$
-
Fair Value Measurements Using
Quoted Prices in
Significant
Significant
Active Markets
Other
Unobservable
December 31,
for Identical
Observable
Inputs
2018
Assets (Level 1)
Inputs (Level 2)
(Level 3)
Short-term investments:
U.S. treasury securities
$
29,821
$
29,821
$
-
$
-
Agency securities
5,659
-
5,659
-
Certificates of deposit
1,925
1,925
-
-
Total
$
37,405
$
31,746
$
5,659
$
-</t>
  </si>
  <si>
    <t>Certain Financial Statement Caption Information (Tables)</t>
  </si>
  <si>
    <t>Schedule of Company's Short-Term Investments</t>
  </si>
  <si>
    <t>The following is a summary of the Company’s short-term investments (in thousands):
Maturity
Amortized
Unrealized
Unrealized
Estimated
(in years)
Cost
Losses
Gains
Fair Value
September 30, 2019
U.S. treasury securities
1 or less
$
22,453
$
(2
)
$
15
$
22,466
Agency securities
1 or less
4,960
-
26
4,986
Agency securities
&gt;1 and &lt;5
2,237
-
1
2,238
Certificates of deposit
1 or less
2,431
-
11
2,442
Certificates of deposit
&gt;1 and &lt;5
2,426
-
23
2,449
Total
$
34,507
$
(2
)
$
76
$
34,581
December 31, 2018
U.S. treasury securities
1 or less
$
29,818
$
-
$
3
$
29,821
Agency securities
&gt;1 and &lt;5
5,657
-
2
5,659
Certificates of deposit
&gt;1 and &lt;5
1,925
-
-
1,925
Total
$
37,400
$
-
$
5
$
37,405</t>
  </si>
  <si>
    <t>Schedule of Accrued Expenses</t>
  </si>
  <si>
    <t>Accrued expenses consist of the following (in thousands):
September 30,
December 31,
2019
2018
Accrued payroll and other employee benefits
$
969
$
560
Clinical studies
425
245
Other accruals
201
96
Preclinical studies
4
8
Total accrued expenses
$
1,599
$
909</t>
  </si>
  <si>
    <t>Notes Payable (Tables)</t>
  </si>
  <si>
    <t>Schedule of Aggregate Carrying Amounts of Term Loans</t>
  </si>
  <si>
    <t>The aggregate carrying amounts of the Term Loans are comprised of the following (in thousands):
September 30,
December 31,
2019
2018
Principal
$
10,000
$
-
Add: accreted liability for Final Payment fee
-
-
Less: unamortized discount
(384
)
-
Total
$
9,616
$
-</t>
  </si>
  <si>
    <t>Schedule Future Maturities of Term Loans, Including Final Payment Fee</t>
  </si>
  <si>
    <t>Future maturities of the Term Loans, including the Final Payment fee, as of September 30, 2019 are as follows (in thousands):
September 30,
2019
Remainder of 2019
$
-
Year ending December 31, 2020
-
Year ending December 31, 2021
1,667
Year ending December 31, 2022
3,333
Year ending December 31, 2023
3,333
Year ending December 31, 2024
2,117
10,450
Unaccreted balance for Final Payment fee on Term Loans
(450
)
Unamortized discounts
(384
)
9,616
Less current portion
-
Noncurrent portion
$
9,616</t>
  </si>
  <si>
    <t>Stockholders' Equity (Tables)</t>
  </si>
  <si>
    <t>Summary of Reserved Shares of Common Stock for Future Issuance</t>
  </si>
  <si>
    <t>Common stock reserved for future issuance at September 30, 2019 is as follows:
September 30,
December 31,
2019
2018
Stock options issued and outstanding
1,203,483
420,483
Warrants for common stock
80,428
-
Awards available under the 2018 Equity Incentive Plan
1,448,930
1,363,119
Employee stock purchase plan
517,037
343,275
Total
3,249,878
2,126,877</t>
  </si>
  <si>
    <t>Summary of Stock-Based Compensation</t>
  </si>
  <si>
    <t>The non-cash stock-based compensation expense for all stock awards, net of forfeitures recognized as they occur, that was recognized in the consolidated statements of operations is as follows (in thousands):
Three Months Ended September 30,
Nine Months Ended September 30,
2019
2018
2019
2018
Research and development
$
315
$
54
$
880
$
54
General and administrative
318
77
780
77
Total
$
633
$
131
$
1,660
$
131</t>
  </si>
  <si>
    <t>Organization and Accounting Pronouncements - Additional Information (Details) $ in Millions</t>
  </si>
  <si>
    <t>Sep. 30, 2019USD ($)</t>
  </si>
  <si>
    <t>Date of incorporation</t>
  </si>
  <si>
    <t>Mar. 16,
		2017</t>
  </si>
  <si>
    <t>State of incorporation</t>
  </si>
  <si>
    <t>Cash, Cash equivalents and short-term investments</t>
  </si>
  <si>
    <t>Summary of Significant Accounting Policies - Summary of Potentially Dilutive Securities Not Included in Calculation of Diluted Net Loss Per Share (Details) - shares</t>
  </si>
  <si>
    <t>Antidilutive Securities Excluded From Computation Of Earnings Per Share [Line Items]</t>
  </si>
  <si>
    <t>Antidilutive securities not included in calculation of diluted net loss per share</t>
  </si>
  <si>
    <t>Common Stock Options</t>
  </si>
  <si>
    <t>Common Stock Warrants</t>
  </si>
  <si>
    <t>Fair Value of Financial Instruments - Summary of Assets that Require Fair Value Measurements on Recurring Basis and Their Respective Input Levels Based on Fair Value Hierarchy (Details) - USD ($) $ in Thousands</t>
  </si>
  <si>
    <t>Fair Value Assets And Liabilities Measured On Recurring And Nonrecurring Basis [Line Items]</t>
  </si>
  <si>
    <t>Total short-term investments</t>
  </si>
  <si>
    <t>U.S. Treasury Securities</t>
  </si>
  <si>
    <t>Certificates of Deposit</t>
  </si>
  <si>
    <t>Agency Securities</t>
  </si>
  <si>
    <t>Level 1</t>
  </si>
  <si>
    <t>Level 1 | U.S. Treasury Securities</t>
  </si>
  <si>
    <t>Level 1 | Certificates of Deposit</t>
  </si>
  <si>
    <t>Level 2</t>
  </si>
  <si>
    <t>Level 2 | Agency Securities</t>
  </si>
  <si>
    <t>Fair Value of Financial Instruments - Additional Information (Details) - USD ($) $ in Thousands</t>
  </si>
  <si>
    <t>Fair Value Balance Sheet Grouping Financial Statement Captions [Line Items]</t>
  </si>
  <si>
    <t>Carrying amount of notes payable</t>
  </si>
  <si>
    <t>Fair Value Measured Using Net Asset Value | Money Market Funds</t>
  </si>
  <si>
    <t>Investments in money market funds</t>
  </si>
  <si>
    <t>Certain Financial Statement Caption Information - Schedule of Company's Short-Term Investments (Details) - USD ($) $ in Thousands</t>
  </si>
  <si>
    <t>Schedule Of Available For Sale Securities [Line Items]</t>
  </si>
  <si>
    <t>Amortized Cost</t>
  </si>
  <si>
    <t>Unrealized losses</t>
  </si>
  <si>
    <t>Unrealized Gains</t>
  </si>
  <si>
    <t>U.S. Treasury Securities | Maximum</t>
  </si>
  <si>
    <t>Maturity (in years)</t>
  </si>
  <si>
    <t>1 year</t>
  </si>
  <si>
    <t>Agency Securities Maturing in One Year or Less</t>
  </si>
  <si>
    <t>Agency Securities Maturing in One Year or Less | Maximum</t>
  </si>
  <si>
    <t>Agency Securities Maturing between One and Five years</t>
  </si>
  <si>
    <t>Agency Securities Maturing between One and Five years | Minimum</t>
  </si>
  <si>
    <t>Agency Securities Maturing between One and Five years | Maximum</t>
  </si>
  <si>
    <t>5 years</t>
  </si>
  <si>
    <t>Certificates of Deposit Maturing between One and Five Years</t>
  </si>
  <si>
    <t>Certificates of Deposit Maturing between One and Five Years | Minimum</t>
  </si>
  <si>
    <t>Certificates of Deposit Maturing between One and Five Years | Maximum</t>
  </si>
  <si>
    <t>Certificates of Deposit Maturing in One Year or Less</t>
  </si>
  <si>
    <t>Certificates of Deposit Maturing in One Year or Less | Maximum</t>
  </si>
  <si>
    <t>Certain Financial Statement Caption Information - Additional information (Details) $ in Thousands</t>
  </si>
  <si>
    <t>Other than temporary impairment loss investments available for sale securities</t>
  </si>
  <si>
    <t>Minimum</t>
  </si>
  <si>
    <t>Available for sale Securities debt maturities period</t>
  </si>
  <si>
    <t>Maximum</t>
  </si>
  <si>
    <t>2 years</t>
  </si>
  <si>
    <t>Certain Financial Statement Caption Information - Schedule of Accrued Expenses (Details) - USD ($) $ in Thousands</t>
  </si>
  <si>
    <t>Accrued Liabilities Current [Abstract]</t>
  </si>
  <si>
    <t>Accrued payroll and other employee benefits</t>
  </si>
  <si>
    <t>Clinical studies</t>
  </si>
  <si>
    <t>Other accruals</t>
  </si>
  <si>
    <t>Preclinical studies</t>
  </si>
  <si>
    <t>Total accrued expenses</t>
  </si>
  <si>
    <t>Notes Payable - Additional Information (Details) $ / shares in Units, $ in Millions</t>
  </si>
  <si>
    <t>Sep. 30, 2019USD ($)YearInstallment$ / sharesshares</t>
  </si>
  <si>
    <t>Short Term Debt [Line Items]</t>
  </si>
  <si>
    <t>Term Loan maturity date</t>
  </si>
  <si>
    <t>Jun. 1,
		2024</t>
  </si>
  <si>
    <t>Fair value of the warrants at the date of issuance</t>
  </si>
  <si>
    <t>Expected Term</t>
  </si>
  <si>
    <t>Warrants and rights outstanding, measurement input | Year</t>
  </si>
  <si>
    <t>Volatility</t>
  </si>
  <si>
    <t>Warrants and rights outstanding, measurement input</t>
  </si>
  <si>
    <t>Risk Free Rate</t>
  </si>
  <si>
    <t>Expected Dividend</t>
  </si>
  <si>
    <t>Line of Credit</t>
  </si>
  <si>
    <t>Debt instrument, frequency of periodic payment</t>
  </si>
  <si>
    <t>monthly</t>
  </si>
  <si>
    <t>Debt instrument, interest rate, basis for effective rate</t>
  </si>
  <si>
    <t>prime rate</t>
  </si>
  <si>
    <t>Percentage of final principal payment</t>
  </si>
  <si>
    <t>4.50%</t>
  </si>
  <si>
    <t>Required notice period for debt prepayment</t>
  </si>
  <si>
    <t>30 days</t>
  </si>
  <si>
    <t>Debt prepayment fee as percent on year one</t>
  </si>
  <si>
    <t>3.00%</t>
  </si>
  <si>
    <t>Debt prepayment fee as percent on year two</t>
  </si>
  <si>
    <t>2.00%</t>
  </si>
  <si>
    <t>Debt prepayment fee as percent from year three</t>
  </si>
  <si>
    <t>1.00%</t>
  </si>
  <si>
    <t>Debt issuance costs</t>
  </si>
  <si>
    <t>Debt instrument, interest rate, effective percentage</t>
  </si>
  <si>
    <t>10.97%</t>
  </si>
  <si>
    <t>Line of Credit | Prime Rate</t>
  </si>
  <si>
    <t>Debt instrument, basis spread on variable rate</t>
  </si>
  <si>
    <t>Line of Credit | Minimum</t>
  </si>
  <si>
    <t>Debt instrument, interest rate, stated percentage</t>
  </si>
  <si>
    <t>8.25%</t>
  </si>
  <si>
    <t>Loan Agreement</t>
  </si>
  <si>
    <t>Borrowing capacity under loan agreement</t>
  </si>
  <si>
    <t>Term A Loan</t>
  </si>
  <si>
    <t>Borrowings under loan agreement</t>
  </si>
  <si>
    <t>Line of credit facility frequency of payments principal and interest | Installment</t>
  </si>
  <si>
    <t>Lenders warrants exercisable for shares | shares</t>
  </si>
  <si>
    <t>Warrants exercisable, per share exercise price | $ / shares</t>
  </si>
  <si>
    <t>Term B Loan</t>
  </si>
  <si>
    <t>Percentage of lenders additional warrants to purchase shares of company’s common stock</t>
  </si>
  <si>
    <t>Term C Loan</t>
  </si>
  <si>
    <t>Term A Loan &amp; Term B Loan</t>
  </si>
  <si>
    <t>Notes Payable - Schedule of Aggregate Carrying Amounts of Term Loans (Details) $ in Thousands</t>
  </si>
  <si>
    <t>Debt Instrument [Line Items]</t>
  </si>
  <si>
    <t>Less: unamortized discount</t>
  </si>
  <si>
    <t>Principal</t>
  </si>
  <si>
    <t>Notes Payable - Schedule Future Maturities of Term Loans, Including Final Payment Fee (Details) $ in Thousands</t>
  </si>
  <si>
    <t>Year ending December 31, 2021</t>
  </si>
  <si>
    <t>Year ending December 31, 2022</t>
  </si>
  <si>
    <t>Year ending December 31, 2023</t>
  </si>
  <si>
    <t>Year ending December 31, 2024</t>
  </si>
  <si>
    <t>Debt instrument carrying amount including unaccreted liability for final payment fee</t>
  </si>
  <si>
    <t>Unaccreted balance for Final Payment fee on Term Loans</t>
  </si>
  <si>
    <t>Noncurrent portion</t>
  </si>
  <si>
    <t>Collaboration And License Agreements - Additional Information (Details) - USD ($)</t>
  </si>
  <si>
    <t>Oct. 16, 2018</t>
  </si>
  <si>
    <t>May 31, 2017</t>
  </si>
  <si>
    <t>Collaborative Arrangements And Noncollaborative Arrangement Transactions [Line Items]</t>
  </si>
  <si>
    <t>Proceeds from sale of equity securities</t>
  </si>
  <si>
    <t>Biocon Anti-Dilution Right | Collaboration and License Agreement</t>
  </si>
  <si>
    <t>Percentage of common stock outstanding shares issued in consideration for collaboration and license agreement</t>
  </si>
  <si>
    <t>19.50%</t>
  </si>
  <si>
    <t>Issuance of liability</t>
  </si>
  <si>
    <t>Biocon | Collaboration and License Agreement | Maximum</t>
  </si>
  <si>
    <t>Regulatory milestone payments</t>
  </si>
  <si>
    <t>Sales milestone payments</t>
  </si>
  <si>
    <t>Biocon | IPO</t>
  </si>
  <si>
    <t>Common Stock Shares Issued</t>
  </si>
  <si>
    <t>Stockholders' Equity - Additional Information (Details) - $ / shares</t>
  </si>
  <si>
    <t>Preferred stock, shares authorized</t>
  </si>
  <si>
    <t>Preferred stock, par value</t>
  </si>
  <si>
    <t>Stockholders' Equity - Summary of Common Stock Reserved for Future Issuance (Details) - shares</t>
  </si>
  <si>
    <t>Share Based Compensation Arrangement By Share Based Payment Award [Line Items]</t>
  </si>
  <si>
    <t>Total common stock reserved for future issuance</t>
  </si>
  <si>
    <t>Stock Options Issued and Outstanding</t>
  </si>
  <si>
    <t>Warrants for Common Stock</t>
  </si>
  <si>
    <t>Awards Available Under 2018 Equity Incentive Plan</t>
  </si>
  <si>
    <t>Employee Stock Purchase Plan</t>
  </si>
  <si>
    <t>Stockholders' Equity - Summary of Stock-Based Compensation (Details) - USD ($) $ in Thousands</t>
  </si>
  <si>
    <t>Non-cash stock-based compensation expense</t>
  </si>
  <si>
    <t>Research and Development Expense</t>
  </si>
  <si>
    <t>General and Administrative Expens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3</v>
      </c>
    </row>
    <row r="14" spans="1:3">
      <c r="A14" s="4" t="s">
        <v>24</v>
      </c>
      <c r="B14" s="4" t="s">
        <v>25</v>
      </c>
    </row>
    <row r="15" spans="1:3">
      <c r="A15" s="4" t="s">
        <v>26</v>
      </c>
      <c r="C15" s="5" t="n">
        <v>17376236</v>
      </c>
    </row>
    <row r="16" spans="1:3">
      <c r="A16" s="4" t="s">
        <v>27</v>
      </c>
      <c r="B16" s="4" t="s">
        <v>8</v>
      </c>
    </row>
    <row r="17" spans="1:3">
      <c r="A17" s="4" t="s">
        <v>28</v>
      </c>
      <c r="B17" s="4" t="s">
        <v>29</v>
      </c>
    </row>
    <row r="18" spans="1:3">
      <c r="A18" s="4" t="s">
        <v>30</v>
      </c>
      <c r="B18" s="4" t="s">
        <v>29</v>
      </c>
    </row>
    <row r="19" spans="1:3">
      <c r="A19" s="4" t="s">
        <v>31</v>
      </c>
      <c r="B19" s="4" t="s">
        <v>8</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29</v>
      </c>
    </row>
    <row r="34" spans="1:3">
      <c r="A34" s="4" t="s">
        <v>59</v>
      </c>
      <c r="B34"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73</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73</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76</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07</v>
      </c>
      <c r="B1" s="2" t="s">
        <v>1</v>
      </c>
    </row>
    <row r="2" spans="1:2">
      <c r="B2" s="2" t="s">
        <v>2</v>
      </c>
    </row>
    <row r="3" spans="1:2">
      <c r="A3" s="3" t="s">
        <v>179</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12</v>
      </c>
      <c r="B1" s="2" t="s">
        <v>1</v>
      </c>
    </row>
    <row r="2" spans="1:2">
      <c r="B2" s="2" t="s">
        <v>2</v>
      </c>
    </row>
    <row r="3" spans="1:2">
      <c r="A3" s="3" t="s">
        <v>182</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17</v>
      </c>
      <c r="B1" s="2" t="s">
        <v>1</v>
      </c>
    </row>
    <row r="2" spans="1:2">
      <c r="B2" s="2" t="s">
        <v>2</v>
      </c>
    </row>
    <row r="3" spans="1:2">
      <c r="A3" s="3" t="s">
        <v>188</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27657</v>
      </c>
      <c r="C3" s="6" t="n">
        <v>28508</v>
      </c>
    </row>
    <row r="4" spans="1:3">
      <c r="A4" s="4" t="s">
        <v>64</v>
      </c>
      <c r="B4" s="5" t="n">
        <v>34581</v>
      </c>
      <c r="C4" s="5" t="n">
        <v>37405</v>
      </c>
    </row>
    <row r="5" spans="1:3">
      <c r="A5" s="4" t="s">
        <v>65</v>
      </c>
      <c r="B5" s="5" t="n">
        <v>671</v>
      </c>
      <c r="C5" s="5" t="n">
        <v>1186</v>
      </c>
    </row>
    <row r="6" spans="1:3">
      <c r="A6" s="4" t="s">
        <v>66</v>
      </c>
      <c r="B6" s="5" t="n">
        <v>62909</v>
      </c>
      <c r="C6" s="5" t="n">
        <v>67099</v>
      </c>
    </row>
    <row r="7" spans="1:3">
      <c r="A7" s="4" t="s">
        <v>67</v>
      </c>
      <c r="B7" s="5" t="n">
        <v>71</v>
      </c>
      <c r="C7" s="5" t="n">
        <v>64</v>
      </c>
    </row>
    <row r="8" spans="1:3">
      <c r="A8" s="4" t="s">
        <v>68</v>
      </c>
      <c r="B8" s="5" t="n">
        <v>15</v>
      </c>
    </row>
    <row r="9" spans="1:3">
      <c r="A9" s="4" t="s">
        <v>69</v>
      </c>
      <c r="B9" s="5" t="n">
        <v>62995</v>
      </c>
      <c r="C9" s="5" t="n">
        <v>67163</v>
      </c>
    </row>
    <row r="10" spans="1:3">
      <c r="A10" s="3" t="s">
        <v>70</v>
      </c>
    </row>
    <row r="11" spans="1:3">
      <c r="A11" s="4" t="s">
        <v>71</v>
      </c>
      <c r="B11" s="5" t="n">
        <v>2675</v>
      </c>
      <c r="C11" s="5" t="n">
        <v>1119</v>
      </c>
    </row>
    <row r="12" spans="1:3">
      <c r="A12" s="4" t="s">
        <v>72</v>
      </c>
      <c r="B12" s="5" t="n">
        <v>1599</v>
      </c>
      <c r="C12" s="5" t="n">
        <v>909</v>
      </c>
    </row>
    <row r="13" spans="1:3">
      <c r="A13" s="4" t="s">
        <v>73</v>
      </c>
      <c r="B13" s="5" t="n">
        <v>4274</v>
      </c>
      <c r="C13" s="5" t="n">
        <v>2028</v>
      </c>
    </row>
    <row r="14" spans="1:3">
      <c r="A14" s="4" t="s">
        <v>74</v>
      </c>
      <c r="B14" s="5" t="n">
        <v>9616</v>
      </c>
    </row>
    <row r="15" spans="1:3">
      <c r="A15" s="4" t="s">
        <v>75</v>
      </c>
      <c r="B15" s="5" t="n">
        <v>146</v>
      </c>
      <c r="C15" s="5" t="n">
        <v>200</v>
      </c>
    </row>
    <row r="16" spans="1:3">
      <c r="A16" s="4" t="s">
        <v>76</v>
      </c>
      <c r="B16" s="5" t="n">
        <v>14036</v>
      </c>
      <c r="C16" s="5" t="n">
        <v>2228</v>
      </c>
    </row>
    <row r="17" spans="1:3">
      <c r="A17" s="4" t="s">
        <v>77</v>
      </c>
      <c r="B17" s="4" t="s">
        <v>78</v>
      </c>
      <c r="C17" s="4" t="s">
        <v>78</v>
      </c>
    </row>
    <row r="18" spans="1:3">
      <c r="A18" s="3" t="s">
        <v>79</v>
      </c>
    </row>
    <row r="19" spans="1:3">
      <c r="A19" s="4" t="s">
        <v>80</v>
      </c>
      <c r="B19" s="5" t="n">
        <v>1</v>
      </c>
      <c r="C19" s="5" t="n">
        <v>1</v>
      </c>
    </row>
    <row r="20" spans="1:3">
      <c r="A20" s="4" t="s">
        <v>81</v>
      </c>
      <c r="B20" s="5" t="n">
        <v>82423</v>
      </c>
      <c r="C20" s="5" t="n">
        <v>80441</v>
      </c>
    </row>
    <row r="21" spans="1:3">
      <c r="A21" s="4" t="s">
        <v>82</v>
      </c>
      <c r="B21" s="5" t="n">
        <v>80</v>
      </c>
      <c r="C21" s="5" t="n">
        <v>5</v>
      </c>
    </row>
    <row r="22" spans="1:3">
      <c r="A22" s="4" t="s">
        <v>83</v>
      </c>
      <c r="B22" s="5" t="n">
        <v>-33545</v>
      </c>
      <c r="C22" s="5" t="n">
        <v>-15512</v>
      </c>
    </row>
    <row r="23" spans="1:3">
      <c r="A23" s="4" t="s">
        <v>84</v>
      </c>
      <c r="B23" s="5" t="n">
        <v>48959</v>
      </c>
      <c r="C23" s="5" t="n">
        <v>64935</v>
      </c>
    </row>
    <row r="24" spans="1:3">
      <c r="A24" s="4" t="s">
        <v>85</v>
      </c>
      <c r="B24" s="6" t="n">
        <v>62995</v>
      </c>
      <c r="C24" s="6" t="n">
        <v>671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22</v>
      </c>
      <c r="B1" s="2" t="s">
        <v>1</v>
      </c>
    </row>
    <row r="2" spans="1:2">
      <c r="B2" s="2" t="s">
        <v>223</v>
      </c>
    </row>
    <row r="3" spans="1:2">
      <c r="A3" s="3" t="s">
        <v>170</v>
      </c>
    </row>
    <row r="4" spans="1:2">
      <c r="A4" s="4" t="s">
        <v>224</v>
      </c>
      <c r="B4" s="4" t="s">
        <v>225</v>
      </c>
    </row>
    <row r="5" spans="1:2">
      <c r="A5" s="4" t="s">
        <v>226</v>
      </c>
      <c r="B5" s="4" t="s">
        <v>41</v>
      </c>
    </row>
    <row r="6" spans="1:2">
      <c r="A6" s="4" t="s">
        <v>227</v>
      </c>
      <c r="B6" s="9" t="n">
        <v>6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28</v>
      </c>
      <c r="B1" s="2" t="s">
        <v>93</v>
      </c>
      <c r="C1" s="2" t="s">
        <v>1</v>
      </c>
    </row>
    <row r="2" spans="1:3">
      <c r="B2" s="2" t="s">
        <v>2</v>
      </c>
      <c r="C2" s="2" t="s">
        <v>2</v>
      </c>
    </row>
    <row r="3" spans="1:3">
      <c r="A3" s="3" t="s">
        <v>229</v>
      </c>
    </row>
    <row r="4" spans="1:3">
      <c r="A4" s="4" t="s">
        <v>230</v>
      </c>
      <c r="B4" s="5" t="n">
        <v>1283911</v>
      </c>
      <c r="C4" s="5" t="n">
        <v>1283911</v>
      </c>
    </row>
    <row r="5" spans="1:3">
      <c r="A5" s="4" t="s">
        <v>231</v>
      </c>
    </row>
    <row r="6" spans="1:3">
      <c r="A6" s="3" t="s">
        <v>229</v>
      </c>
    </row>
    <row r="7" spans="1:3">
      <c r="A7" s="4" t="s">
        <v>230</v>
      </c>
      <c r="B7" s="5" t="n">
        <v>1203483</v>
      </c>
      <c r="C7" s="5" t="n">
        <v>1203483</v>
      </c>
    </row>
    <row r="8" spans="1:3">
      <c r="A8" s="4" t="s">
        <v>232</v>
      </c>
    </row>
    <row r="9" spans="1:3">
      <c r="A9" s="3" t="s">
        <v>229</v>
      </c>
    </row>
    <row r="10" spans="1:3">
      <c r="A10" s="4" t="s">
        <v>230</v>
      </c>
      <c r="B10" s="5" t="n">
        <v>80428</v>
      </c>
      <c r="C10" s="5" t="n">
        <v>804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3</v>
      </c>
      <c r="B1" s="2" t="s">
        <v>2</v>
      </c>
      <c r="C1" s="2" t="s">
        <v>61</v>
      </c>
    </row>
    <row r="2" spans="1:3">
      <c r="A2" s="3" t="s">
        <v>234</v>
      </c>
    </row>
    <row r="3" spans="1:3">
      <c r="A3" s="4" t="s">
        <v>235</v>
      </c>
      <c r="B3" s="6" t="n">
        <v>34581</v>
      </c>
      <c r="C3" s="6" t="n">
        <v>37405</v>
      </c>
    </row>
    <row r="4" spans="1:3">
      <c r="A4" s="4" t="s">
        <v>236</v>
      </c>
    </row>
    <row r="5" spans="1:3">
      <c r="A5" s="3" t="s">
        <v>234</v>
      </c>
    </row>
    <row r="6" spans="1:3">
      <c r="A6" s="4" t="s">
        <v>235</v>
      </c>
      <c r="B6" s="5" t="n">
        <v>22466</v>
      </c>
      <c r="C6" s="5" t="n">
        <v>29821</v>
      </c>
    </row>
    <row r="7" spans="1:3">
      <c r="A7" s="4" t="s">
        <v>237</v>
      </c>
    </row>
    <row r="8" spans="1:3">
      <c r="A8" s="3" t="s">
        <v>234</v>
      </c>
    </row>
    <row r="9" spans="1:3">
      <c r="A9" s="4" t="s">
        <v>235</v>
      </c>
      <c r="B9" s="5" t="n">
        <v>4891</v>
      </c>
      <c r="C9" s="5" t="n">
        <v>1925</v>
      </c>
    </row>
    <row r="10" spans="1:3">
      <c r="A10" s="4" t="s">
        <v>238</v>
      </c>
    </row>
    <row r="11" spans="1:3">
      <c r="A11" s="3" t="s">
        <v>234</v>
      </c>
    </row>
    <row r="12" spans="1:3">
      <c r="A12" s="4" t="s">
        <v>235</v>
      </c>
      <c r="B12" s="5" t="n">
        <v>7224</v>
      </c>
      <c r="C12" s="5" t="n">
        <v>5659</v>
      </c>
    </row>
    <row r="13" spans="1:3">
      <c r="A13" s="4" t="s">
        <v>239</v>
      </c>
    </row>
    <row r="14" spans="1:3">
      <c r="A14" s="3" t="s">
        <v>234</v>
      </c>
    </row>
    <row r="15" spans="1:3">
      <c r="A15" s="4" t="s">
        <v>235</v>
      </c>
      <c r="B15" s="5" t="n">
        <v>27357</v>
      </c>
      <c r="C15" s="5" t="n">
        <v>31746</v>
      </c>
    </row>
    <row r="16" spans="1:3">
      <c r="A16" s="4" t="s">
        <v>240</v>
      </c>
    </row>
    <row r="17" spans="1:3">
      <c r="A17" s="3" t="s">
        <v>234</v>
      </c>
    </row>
    <row r="18" spans="1:3">
      <c r="A18" s="4" t="s">
        <v>235</v>
      </c>
      <c r="B18" s="5" t="n">
        <v>22466</v>
      </c>
      <c r="C18" s="5" t="n">
        <v>29821</v>
      </c>
    </row>
    <row r="19" spans="1:3">
      <c r="A19" s="4" t="s">
        <v>241</v>
      </c>
    </row>
    <row r="20" spans="1:3">
      <c r="A20" s="3" t="s">
        <v>234</v>
      </c>
    </row>
    <row r="21" spans="1:3">
      <c r="A21" s="4" t="s">
        <v>235</v>
      </c>
      <c r="B21" s="5" t="n">
        <v>4891</v>
      </c>
      <c r="C21" s="5" t="n">
        <v>1925</v>
      </c>
    </row>
    <row r="22" spans="1:3">
      <c r="A22" s="4" t="s">
        <v>242</v>
      </c>
    </row>
    <row r="23" spans="1:3">
      <c r="A23" s="3" t="s">
        <v>234</v>
      </c>
    </row>
    <row r="24" spans="1:3">
      <c r="A24" s="4" t="s">
        <v>235</v>
      </c>
      <c r="B24" s="5" t="n">
        <v>7224</v>
      </c>
      <c r="C24" s="5" t="n">
        <v>5659</v>
      </c>
    </row>
    <row r="25" spans="1:3">
      <c r="A25" s="4" t="s">
        <v>243</v>
      </c>
    </row>
    <row r="26" spans="1:3">
      <c r="A26" s="3" t="s">
        <v>234</v>
      </c>
    </row>
    <row r="27" spans="1:3">
      <c r="A27" s="4" t="s">
        <v>235</v>
      </c>
      <c r="B27" s="6" t="n">
        <v>7224</v>
      </c>
      <c r="C27" s="6" t="n">
        <v>565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v>
      </c>
      <c r="B1" s="2" t="s">
        <v>2</v>
      </c>
      <c r="C1" s="2" t="s">
        <v>61</v>
      </c>
    </row>
    <row r="2" spans="1:3">
      <c r="A2" s="3" t="s">
        <v>245</v>
      </c>
    </row>
    <row r="3" spans="1:3">
      <c r="A3" s="4" t="s">
        <v>246</v>
      </c>
      <c r="B3" s="6" t="n">
        <v>9616</v>
      </c>
    </row>
    <row r="4" spans="1:3">
      <c r="A4" s="4" t="s">
        <v>247</v>
      </c>
    </row>
    <row r="5" spans="1:3">
      <c r="A5" s="3" t="s">
        <v>245</v>
      </c>
    </row>
    <row r="6" spans="1:3">
      <c r="A6" s="4" t="s">
        <v>248</v>
      </c>
      <c r="B6" s="6" t="n">
        <v>4400</v>
      </c>
      <c r="C6" s="6" t="n">
        <v>126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v>
      </c>
      <c r="C1" s="2" t="s">
        <v>61</v>
      </c>
    </row>
    <row r="2" spans="1:3">
      <c r="A2" s="3" t="s">
        <v>250</v>
      </c>
    </row>
    <row r="3" spans="1:3">
      <c r="A3" s="4" t="s">
        <v>251</v>
      </c>
      <c r="B3" s="6" t="n">
        <v>34507</v>
      </c>
      <c r="C3" s="6" t="n">
        <v>37400</v>
      </c>
    </row>
    <row r="4" spans="1:3">
      <c r="A4" s="4" t="s">
        <v>252</v>
      </c>
      <c r="B4" s="5" t="n">
        <v>-2</v>
      </c>
    </row>
    <row r="5" spans="1:3">
      <c r="A5" s="4" t="s">
        <v>253</v>
      </c>
      <c r="B5" s="5" t="n">
        <v>76</v>
      </c>
      <c r="C5" s="5" t="n">
        <v>5</v>
      </c>
    </row>
    <row r="6" spans="1:3">
      <c r="A6" s="4" t="s">
        <v>64</v>
      </c>
      <c r="B6" s="5" t="n">
        <v>34581</v>
      </c>
      <c r="C6" s="5" t="n">
        <v>37405</v>
      </c>
    </row>
    <row r="7" spans="1:3">
      <c r="A7" s="4" t="s">
        <v>236</v>
      </c>
    </row>
    <row r="8" spans="1:3">
      <c r="A8" s="3" t="s">
        <v>250</v>
      </c>
    </row>
    <row r="9" spans="1:3">
      <c r="A9" s="4" t="s">
        <v>251</v>
      </c>
      <c r="B9" s="5" t="n">
        <v>22453</v>
      </c>
      <c r="C9" s="5" t="n">
        <v>29818</v>
      </c>
    </row>
    <row r="10" spans="1:3">
      <c r="A10" s="4" t="s">
        <v>252</v>
      </c>
      <c r="B10" s="5" t="n">
        <v>-2</v>
      </c>
    </row>
    <row r="11" spans="1:3">
      <c r="A11" s="4" t="s">
        <v>253</v>
      </c>
      <c r="B11" s="5" t="n">
        <v>15</v>
      </c>
      <c r="C11" s="5" t="n">
        <v>3</v>
      </c>
    </row>
    <row r="12" spans="1:3">
      <c r="A12" s="4" t="s">
        <v>64</v>
      </c>
      <c r="B12" s="6" t="n">
        <v>22466</v>
      </c>
      <c r="C12" s="6" t="n">
        <v>29821</v>
      </c>
    </row>
    <row r="13" spans="1:3">
      <c r="A13" s="4" t="s">
        <v>254</v>
      </c>
    </row>
    <row r="14" spans="1:3">
      <c r="A14" s="3" t="s">
        <v>250</v>
      </c>
    </row>
    <row r="15" spans="1:3">
      <c r="A15" s="4" t="s">
        <v>255</v>
      </c>
      <c r="B15" s="4" t="s">
        <v>256</v>
      </c>
      <c r="C15" s="4" t="s">
        <v>256</v>
      </c>
    </row>
    <row r="16" spans="1:3">
      <c r="A16" s="4" t="s">
        <v>257</v>
      </c>
    </row>
    <row r="17" spans="1:3">
      <c r="A17" s="3" t="s">
        <v>250</v>
      </c>
    </row>
    <row r="18" spans="1:3">
      <c r="A18" s="4" t="s">
        <v>251</v>
      </c>
      <c r="B18" s="6" t="n">
        <v>4960</v>
      </c>
    </row>
    <row r="19" spans="1:3">
      <c r="A19" s="4" t="s">
        <v>253</v>
      </c>
      <c r="B19" s="5" t="n">
        <v>26</v>
      </c>
    </row>
    <row r="20" spans="1:3">
      <c r="A20" s="4" t="s">
        <v>64</v>
      </c>
      <c r="B20" s="6" t="n">
        <v>4986</v>
      </c>
    </row>
    <row r="21" spans="1:3">
      <c r="A21" s="4" t="s">
        <v>258</v>
      </c>
    </row>
    <row r="22" spans="1:3">
      <c r="A22" s="3" t="s">
        <v>250</v>
      </c>
    </row>
    <row r="23" spans="1:3">
      <c r="A23" s="4" t="s">
        <v>255</v>
      </c>
      <c r="B23" s="4" t="s">
        <v>256</v>
      </c>
    </row>
    <row r="24" spans="1:3">
      <c r="A24" s="4" t="s">
        <v>259</v>
      </c>
    </row>
    <row r="25" spans="1:3">
      <c r="A25" s="3" t="s">
        <v>250</v>
      </c>
    </row>
    <row r="26" spans="1:3">
      <c r="A26" s="4" t="s">
        <v>251</v>
      </c>
      <c r="B26" s="6" t="n">
        <v>2237</v>
      </c>
      <c r="C26" s="6" t="n">
        <v>5657</v>
      </c>
    </row>
    <row r="27" spans="1:3">
      <c r="A27" s="4" t="s">
        <v>253</v>
      </c>
      <c r="B27" s="5" t="n">
        <v>1</v>
      </c>
      <c r="C27" s="5" t="n">
        <v>2</v>
      </c>
    </row>
    <row r="28" spans="1:3">
      <c r="A28" s="4" t="s">
        <v>64</v>
      </c>
      <c r="B28" s="6" t="n">
        <v>2238</v>
      </c>
      <c r="C28" s="6" t="n">
        <v>5659</v>
      </c>
    </row>
    <row r="29" spans="1:3">
      <c r="A29" s="4" t="s">
        <v>260</v>
      </c>
    </row>
    <row r="30" spans="1:3">
      <c r="A30" s="3" t="s">
        <v>250</v>
      </c>
    </row>
    <row r="31" spans="1:3">
      <c r="A31" s="4" t="s">
        <v>255</v>
      </c>
      <c r="B31" s="4" t="s">
        <v>256</v>
      </c>
      <c r="C31" s="4" t="s">
        <v>256</v>
      </c>
    </row>
    <row r="32" spans="1:3">
      <c r="A32" s="4" t="s">
        <v>261</v>
      </c>
    </row>
    <row r="33" spans="1:3">
      <c r="A33" s="3" t="s">
        <v>250</v>
      </c>
    </row>
    <row r="34" spans="1:3">
      <c r="A34" s="4" t="s">
        <v>255</v>
      </c>
      <c r="B34" s="4" t="s">
        <v>262</v>
      </c>
      <c r="C34" s="4" t="s">
        <v>262</v>
      </c>
    </row>
    <row r="35" spans="1:3">
      <c r="A35" s="4" t="s">
        <v>263</v>
      </c>
    </row>
    <row r="36" spans="1:3">
      <c r="A36" s="3" t="s">
        <v>250</v>
      </c>
    </row>
    <row r="37" spans="1:3">
      <c r="A37" s="4" t="s">
        <v>251</v>
      </c>
      <c r="B37" s="6" t="n">
        <v>2426</v>
      </c>
      <c r="C37" s="6" t="n">
        <v>1925</v>
      </c>
    </row>
    <row r="38" spans="1:3">
      <c r="A38" s="4" t="s">
        <v>253</v>
      </c>
      <c r="B38" s="5" t="n">
        <v>23</v>
      </c>
    </row>
    <row r="39" spans="1:3">
      <c r="A39" s="4" t="s">
        <v>64</v>
      </c>
      <c r="B39" s="6" t="n">
        <v>2449</v>
      </c>
      <c r="C39" s="6" t="n">
        <v>1925</v>
      </c>
    </row>
    <row r="40" spans="1:3">
      <c r="A40" s="4" t="s">
        <v>264</v>
      </c>
    </row>
    <row r="41" spans="1:3">
      <c r="A41" s="3" t="s">
        <v>250</v>
      </c>
    </row>
    <row r="42" spans="1:3">
      <c r="A42" s="4" t="s">
        <v>255</v>
      </c>
      <c r="B42" s="4" t="s">
        <v>256</v>
      </c>
      <c r="C42" s="4" t="s">
        <v>256</v>
      </c>
    </row>
    <row r="43" spans="1:3">
      <c r="A43" s="4" t="s">
        <v>265</v>
      </c>
    </row>
    <row r="44" spans="1:3">
      <c r="A44" s="3" t="s">
        <v>250</v>
      </c>
    </row>
    <row r="45" spans="1:3">
      <c r="A45" s="4" t="s">
        <v>255</v>
      </c>
      <c r="B45" s="4" t="s">
        <v>262</v>
      </c>
      <c r="C45" s="4" t="s">
        <v>262</v>
      </c>
    </row>
    <row r="46" spans="1:3">
      <c r="A46" s="4" t="s">
        <v>266</v>
      </c>
    </row>
    <row r="47" spans="1:3">
      <c r="A47" s="3" t="s">
        <v>250</v>
      </c>
    </row>
    <row r="48" spans="1:3">
      <c r="A48" s="4" t="s">
        <v>251</v>
      </c>
      <c r="B48" s="6" t="n">
        <v>2431</v>
      </c>
    </row>
    <row r="49" spans="1:3">
      <c r="A49" s="4" t="s">
        <v>253</v>
      </c>
      <c r="B49" s="5" t="n">
        <v>11</v>
      </c>
    </row>
    <row r="50" spans="1:3">
      <c r="A50" s="4" t="s">
        <v>64</v>
      </c>
      <c r="B50" s="6" t="n">
        <v>2442</v>
      </c>
    </row>
    <row r="51" spans="1:3">
      <c r="A51" s="4" t="s">
        <v>267</v>
      </c>
    </row>
    <row r="52" spans="1:3">
      <c r="A52" s="3" t="s">
        <v>250</v>
      </c>
    </row>
    <row r="53" spans="1:3">
      <c r="A53" s="4" t="s">
        <v>255</v>
      </c>
      <c r="B53" s="4" t="s">
        <v>25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68</v>
      </c>
      <c r="B1" s="2" t="s">
        <v>1</v>
      </c>
    </row>
    <row r="2" spans="1:2">
      <c r="B2" s="2" t="s">
        <v>223</v>
      </c>
    </row>
    <row r="3" spans="1:2">
      <c r="A3" s="3" t="s">
        <v>250</v>
      </c>
    </row>
    <row r="4" spans="1:2">
      <c r="A4" s="4" t="s">
        <v>269</v>
      </c>
      <c r="B4" s="6" t="n">
        <v>0</v>
      </c>
    </row>
    <row r="5" spans="1:2">
      <c r="A5" s="4" t="s">
        <v>270</v>
      </c>
    </row>
    <row r="6" spans="1:2">
      <c r="A6" s="3" t="s">
        <v>250</v>
      </c>
    </row>
    <row r="7" spans="1:2">
      <c r="A7" s="4" t="s">
        <v>271</v>
      </c>
      <c r="B7" s="4" t="s">
        <v>256</v>
      </c>
    </row>
    <row r="8" spans="1:2">
      <c r="A8" s="4" t="s">
        <v>272</v>
      </c>
    </row>
    <row r="9" spans="1:2">
      <c r="A9" s="3" t="s">
        <v>250</v>
      </c>
    </row>
    <row r="10" spans="1:2">
      <c r="A10" s="4" t="s">
        <v>271</v>
      </c>
      <c r="B10"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61</v>
      </c>
    </row>
    <row r="2" spans="1:3">
      <c r="A2" s="3" t="s">
        <v>275</v>
      </c>
    </row>
    <row r="3" spans="1:3">
      <c r="A3" s="4" t="s">
        <v>276</v>
      </c>
      <c r="B3" s="6" t="n">
        <v>969</v>
      </c>
      <c r="C3" s="6" t="n">
        <v>560</v>
      </c>
    </row>
    <row r="4" spans="1:3">
      <c r="A4" s="4" t="s">
        <v>277</v>
      </c>
      <c r="B4" s="5" t="n">
        <v>425</v>
      </c>
      <c r="C4" s="5" t="n">
        <v>245</v>
      </c>
    </row>
    <row r="5" spans="1:3">
      <c r="A5" s="4" t="s">
        <v>278</v>
      </c>
      <c r="B5" s="5" t="n">
        <v>201</v>
      </c>
      <c r="C5" s="5" t="n">
        <v>96</v>
      </c>
    </row>
    <row r="6" spans="1:3">
      <c r="A6" s="4" t="s">
        <v>279</v>
      </c>
      <c r="B6" s="5" t="n">
        <v>4</v>
      </c>
      <c r="C6" s="5" t="n">
        <v>8</v>
      </c>
    </row>
    <row r="7" spans="1:3">
      <c r="A7" s="4" t="s">
        <v>280</v>
      </c>
      <c r="B7" s="6" t="n">
        <v>1599</v>
      </c>
      <c r="C7" s="6" t="n">
        <v>90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52"/>
  </cols>
  <sheetData>
    <row r="1" spans="1:2">
      <c r="A1" s="1" t="s">
        <v>281</v>
      </c>
      <c r="B1" s="2" t="s">
        <v>1</v>
      </c>
    </row>
    <row r="2" spans="1:2">
      <c r="B2" s="2" t="s">
        <v>282</v>
      </c>
    </row>
    <row r="3" spans="1:2">
      <c r="A3" s="3" t="s">
        <v>283</v>
      </c>
    </row>
    <row r="4" spans="1:2">
      <c r="A4" s="4" t="s">
        <v>284</v>
      </c>
      <c r="B4" s="4" t="s">
        <v>285</v>
      </c>
    </row>
    <row r="5" spans="1:2">
      <c r="A5" s="4" t="s">
        <v>286</v>
      </c>
      <c r="B5" s="9" t="n">
        <v>0.3</v>
      </c>
    </row>
    <row r="6" spans="1:2">
      <c r="A6" s="4" t="s">
        <v>287</v>
      </c>
    </row>
    <row r="7" spans="1:2">
      <c r="A7" s="3" t="s">
        <v>283</v>
      </c>
    </row>
    <row r="8" spans="1:2">
      <c r="A8" s="4" t="s">
        <v>288</v>
      </c>
      <c r="B8" s="5" t="n">
        <v>10</v>
      </c>
    </row>
    <row r="9" spans="1:2">
      <c r="A9" s="4" t="s">
        <v>289</v>
      </c>
    </row>
    <row r="10" spans="1:2">
      <c r="A10" s="3" t="s">
        <v>283</v>
      </c>
    </row>
    <row r="11" spans="1:2">
      <c r="A11" s="4" t="s">
        <v>290</v>
      </c>
      <c r="B11" s="10" t="n">
        <v>92.78</v>
      </c>
    </row>
    <row r="12" spans="1:2">
      <c r="A12" s="4" t="s">
        <v>291</v>
      </c>
    </row>
    <row r="13" spans="1:2">
      <c r="A13" s="3" t="s">
        <v>283</v>
      </c>
    </row>
    <row r="14" spans="1:2">
      <c r="A14" s="4" t="s">
        <v>290</v>
      </c>
      <c r="B14" s="10" t="n">
        <v>1.68</v>
      </c>
    </row>
    <row r="15" spans="1:2">
      <c r="A15" s="4" t="s">
        <v>292</v>
      </c>
    </row>
    <row r="16" spans="1:2">
      <c r="A16" s="3" t="s">
        <v>283</v>
      </c>
    </row>
    <row r="17" spans="1:2">
      <c r="A17" s="4" t="s">
        <v>290</v>
      </c>
      <c r="B17" s="5" t="n">
        <v>0</v>
      </c>
    </row>
    <row r="18" spans="1:2">
      <c r="A18" s="4" t="s">
        <v>293</v>
      </c>
    </row>
    <row r="19" spans="1:2">
      <c r="A19" s="3" t="s">
        <v>283</v>
      </c>
    </row>
    <row r="20" spans="1:2">
      <c r="A20" s="4" t="s">
        <v>294</v>
      </c>
      <c r="B20" s="4" t="s">
        <v>295</v>
      </c>
    </row>
    <row r="21" spans="1:2">
      <c r="A21" s="4" t="s">
        <v>296</v>
      </c>
      <c r="B21" s="4" t="s">
        <v>297</v>
      </c>
    </row>
    <row r="22" spans="1:2">
      <c r="A22" s="4" t="s">
        <v>298</v>
      </c>
      <c r="B22" s="4" t="s">
        <v>299</v>
      </c>
    </row>
    <row r="23" spans="1:2">
      <c r="A23" s="4" t="s">
        <v>300</v>
      </c>
      <c r="B23" s="4" t="s">
        <v>301</v>
      </c>
    </row>
    <row r="24" spans="1:2">
      <c r="A24" s="4" t="s">
        <v>302</v>
      </c>
      <c r="B24" s="4" t="s">
        <v>303</v>
      </c>
    </row>
    <row r="25" spans="1:2">
      <c r="A25" s="4" t="s">
        <v>304</v>
      </c>
      <c r="B25" s="4" t="s">
        <v>305</v>
      </c>
    </row>
    <row r="26" spans="1:2">
      <c r="A26" s="4" t="s">
        <v>306</v>
      </c>
      <c r="B26" s="4" t="s">
        <v>307</v>
      </c>
    </row>
    <row r="27" spans="1:2">
      <c r="A27" s="4" t="s">
        <v>308</v>
      </c>
      <c r="B27" s="9" t="n">
        <v>0.1</v>
      </c>
    </row>
    <row r="28" spans="1:2">
      <c r="A28" s="4" t="s">
        <v>309</v>
      </c>
      <c r="B28" s="4" t="s">
        <v>310</v>
      </c>
    </row>
    <row r="29" spans="1:2">
      <c r="A29" s="4" t="s">
        <v>311</v>
      </c>
    </row>
    <row r="30" spans="1:2">
      <c r="A30" s="3" t="s">
        <v>283</v>
      </c>
    </row>
    <row r="31" spans="1:2">
      <c r="A31" s="4" t="s">
        <v>312</v>
      </c>
      <c r="B31" s="4" t="s">
        <v>303</v>
      </c>
    </row>
    <row r="32" spans="1:2">
      <c r="A32" s="4" t="s">
        <v>313</v>
      </c>
    </row>
    <row r="33" spans="1:2">
      <c r="A33" s="3" t="s">
        <v>283</v>
      </c>
    </row>
    <row r="34" spans="1:2">
      <c r="A34" s="4" t="s">
        <v>314</v>
      </c>
      <c r="B34" s="4" t="s">
        <v>315</v>
      </c>
    </row>
    <row r="35" spans="1:2">
      <c r="A35" s="4" t="s">
        <v>316</v>
      </c>
    </row>
    <row r="36" spans="1:2">
      <c r="A36" s="3" t="s">
        <v>283</v>
      </c>
    </row>
    <row r="37" spans="1:2">
      <c r="A37" s="4" t="s">
        <v>317</v>
      </c>
      <c r="B37" s="6" t="n">
        <v>20</v>
      </c>
    </row>
    <row r="38" spans="1:2">
      <c r="A38" s="4" t="s">
        <v>318</v>
      </c>
    </row>
    <row r="39" spans="1:2">
      <c r="A39" s="3" t="s">
        <v>283</v>
      </c>
    </row>
    <row r="40" spans="1:2">
      <c r="A40" s="4" t="s">
        <v>319</v>
      </c>
      <c r="B40" s="6" t="n">
        <v>10</v>
      </c>
    </row>
    <row r="41" spans="1:2">
      <c r="A41" s="4" t="s">
        <v>320</v>
      </c>
      <c r="B41" s="5" t="n">
        <v>36</v>
      </c>
    </row>
    <row r="42" spans="1:2">
      <c r="A42" s="4" t="s">
        <v>321</v>
      </c>
      <c r="B42" s="5" t="n">
        <v>80428</v>
      </c>
    </row>
    <row r="43" spans="1:2">
      <c r="A43" s="4" t="s">
        <v>322</v>
      </c>
      <c r="B43" s="8" t="n">
        <v>3.73</v>
      </c>
    </row>
    <row r="44" spans="1:2">
      <c r="A44" s="4" t="s">
        <v>323</v>
      </c>
    </row>
    <row r="45" spans="1:2">
      <c r="A45" s="3" t="s">
        <v>283</v>
      </c>
    </row>
    <row r="46" spans="1:2">
      <c r="A46" s="4" t="s">
        <v>317</v>
      </c>
      <c r="B46" s="6" t="n">
        <v>5</v>
      </c>
    </row>
    <row r="47" spans="1:2">
      <c r="A47" s="4" t="s">
        <v>324</v>
      </c>
      <c r="B47" s="4" t="s">
        <v>303</v>
      </c>
    </row>
    <row r="48" spans="1:2">
      <c r="A48" s="4" t="s">
        <v>325</v>
      </c>
    </row>
    <row r="49" spans="1:2">
      <c r="A49" s="3" t="s">
        <v>283</v>
      </c>
    </row>
    <row r="50" spans="1:2">
      <c r="A50" s="4" t="s">
        <v>317</v>
      </c>
      <c r="B50" s="6" t="n">
        <v>5</v>
      </c>
    </row>
    <row r="51" spans="1:2">
      <c r="A51" s="4" t="s">
        <v>324</v>
      </c>
      <c r="B51" s="4" t="s">
        <v>303</v>
      </c>
    </row>
    <row r="52" spans="1:2">
      <c r="A52" s="4" t="s">
        <v>326</v>
      </c>
    </row>
    <row r="53" spans="1:2">
      <c r="A53" s="3" t="s">
        <v>283</v>
      </c>
    </row>
    <row r="54" spans="1:2">
      <c r="A54" s="4" t="s">
        <v>320</v>
      </c>
      <c r="B54" s="5" t="n">
        <v>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27</v>
      </c>
      <c r="B1" s="2" t="s">
        <v>223</v>
      </c>
    </row>
    <row r="2" spans="1:2">
      <c r="A2" s="3" t="s">
        <v>328</v>
      </c>
    </row>
    <row r="3" spans="1:2">
      <c r="A3" s="4" t="s">
        <v>329</v>
      </c>
      <c r="B3" s="6" t="n">
        <v>-384</v>
      </c>
    </row>
    <row r="4" spans="1:2">
      <c r="A4" s="4" t="s">
        <v>115</v>
      </c>
      <c r="B4" s="5" t="n">
        <v>9616</v>
      </c>
    </row>
    <row r="5" spans="1:2">
      <c r="A5" s="4" t="s">
        <v>293</v>
      </c>
    </row>
    <row r="6" spans="1:2">
      <c r="A6" s="3" t="s">
        <v>328</v>
      </c>
    </row>
    <row r="7" spans="1:2">
      <c r="A7" s="4" t="s">
        <v>330</v>
      </c>
      <c r="B7" s="5" t="n">
        <v>10000</v>
      </c>
    </row>
    <row r="8" spans="1:2">
      <c r="A8" s="4" t="s">
        <v>329</v>
      </c>
      <c r="B8" s="5" t="n">
        <v>-384</v>
      </c>
    </row>
    <row r="9" spans="1:2">
      <c r="A9" s="4" t="s">
        <v>115</v>
      </c>
      <c r="B9" s="6" t="n">
        <v>961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31</v>
      </c>
      <c r="B1" s="2" t="s">
        <v>223</v>
      </c>
    </row>
    <row r="2" spans="1:2">
      <c r="A2" s="3" t="s">
        <v>182</v>
      </c>
    </row>
    <row r="3" spans="1:2">
      <c r="A3" s="4" t="s">
        <v>332</v>
      </c>
      <c r="B3" s="6" t="n">
        <v>1667</v>
      </c>
    </row>
    <row r="4" spans="1:2">
      <c r="A4" s="4" t="s">
        <v>333</v>
      </c>
      <c r="B4" s="5" t="n">
        <v>3333</v>
      </c>
    </row>
    <row r="5" spans="1:2">
      <c r="A5" s="4" t="s">
        <v>334</v>
      </c>
      <c r="B5" s="5" t="n">
        <v>3333</v>
      </c>
    </row>
    <row r="6" spans="1:2">
      <c r="A6" s="4" t="s">
        <v>335</v>
      </c>
      <c r="B6" s="5" t="n">
        <v>2117</v>
      </c>
    </row>
    <row r="7" spans="1:2">
      <c r="A7" s="4" t="s">
        <v>336</v>
      </c>
      <c r="B7" s="5" t="n">
        <v>10450</v>
      </c>
    </row>
    <row r="8" spans="1:2">
      <c r="A8" s="4" t="s">
        <v>337</v>
      </c>
      <c r="B8" s="5" t="n">
        <v>-450</v>
      </c>
    </row>
    <row r="9" spans="1:2">
      <c r="A9" s="4" t="s">
        <v>329</v>
      </c>
      <c r="B9" s="5" t="n">
        <v>-384</v>
      </c>
    </row>
    <row r="10" spans="1:2">
      <c r="A10" s="4" t="s">
        <v>115</v>
      </c>
      <c r="B10" s="5" t="n">
        <v>9616</v>
      </c>
    </row>
    <row r="11" spans="1:2">
      <c r="A11" s="4" t="s">
        <v>338</v>
      </c>
      <c r="B11" s="6" t="n">
        <v>961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6</v>
      </c>
      <c r="B1" s="2" t="s">
        <v>2</v>
      </c>
      <c r="C1" s="2" t="s">
        <v>61</v>
      </c>
    </row>
    <row r="2" spans="1:3">
      <c r="A2" s="3" t="s">
        <v>87</v>
      </c>
    </row>
    <row r="3" spans="1:3">
      <c r="A3" s="4" t="s">
        <v>88</v>
      </c>
      <c r="B3" s="7" t="n">
        <v>0.0001</v>
      </c>
      <c r="C3" s="7" t="n">
        <v>0.0001</v>
      </c>
    </row>
    <row r="4" spans="1:3">
      <c r="A4" s="4" t="s">
        <v>89</v>
      </c>
      <c r="B4" s="5" t="n">
        <v>200000000</v>
      </c>
      <c r="C4" s="5" t="n">
        <v>200000000</v>
      </c>
    </row>
    <row r="5" spans="1:3">
      <c r="A5" s="4" t="s">
        <v>90</v>
      </c>
      <c r="B5" s="5" t="n">
        <v>17376236</v>
      </c>
      <c r="C5" s="5" t="n">
        <v>17376236</v>
      </c>
    </row>
    <row r="6" spans="1:3">
      <c r="A6" s="4" t="s">
        <v>91</v>
      </c>
      <c r="B6" s="5" t="n">
        <v>17376236</v>
      </c>
      <c r="C6" s="5" t="n">
        <v>173762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340</v>
      </c>
      <c r="C1" s="2" t="s">
        <v>341</v>
      </c>
    </row>
    <row r="2" spans="1:3">
      <c r="A2" s="3" t="s">
        <v>342</v>
      </c>
    </row>
    <row r="3" spans="1:3">
      <c r="A3" s="4" t="s">
        <v>343</v>
      </c>
      <c r="C3" s="6" t="n">
        <v>15000000</v>
      </c>
    </row>
    <row r="4" spans="1:3">
      <c r="A4" s="4" t="s">
        <v>344</v>
      </c>
    </row>
    <row r="5" spans="1:3">
      <c r="A5" s="3" t="s">
        <v>342</v>
      </c>
    </row>
    <row r="6" spans="1:3">
      <c r="A6" s="4" t="s">
        <v>345</v>
      </c>
      <c r="C6" s="4" t="s">
        <v>346</v>
      </c>
    </row>
    <row r="7" spans="1:3">
      <c r="A7" s="4" t="s">
        <v>347</v>
      </c>
      <c r="C7" s="6" t="n">
        <v>605402</v>
      </c>
    </row>
    <row r="8" spans="1:3">
      <c r="A8" s="4" t="s">
        <v>348</v>
      </c>
    </row>
    <row r="9" spans="1:3">
      <c r="A9" s="3" t="s">
        <v>342</v>
      </c>
    </row>
    <row r="10" spans="1:3">
      <c r="A10" s="4" t="s">
        <v>349</v>
      </c>
      <c r="C10" s="5" t="n">
        <v>30000000</v>
      </c>
    </row>
    <row r="11" spans="1:3">
      <c r="A11" s="4" t="s">
        <v>350</v>
      </c>
      <c r="C11" s="6" t="n">
        <v>565000000</v>
      </c>
    </row>
    <row r="12" spans="1:3">
      <c r="A12" s="4" t="s">
        <v>351</v>
      </c>
    </row>
    <row r="13" spans="1:3">
      <c r="A13" s="3" t="s">
        <v>342</v>
      </c>
    </row>
    <row r="14" spans="1:3">
      <c r="A14" s="4" t="s">
        <v>352</v>
      </c>
      <c r="B14" s="5" t="n">
        <v>22806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53</v>
      </c>
      <c r="B1" s="2" t="s">
        <v>2</v>
      </c>
      <c r="C1" s="2" t="s">
        <v>61</v>
      </c>
    </row>
    <row r="2" spans="1:3">
      <c r="A2" s="3" t="s">
        <v>188</v>
      </c>
    </row>
    <row r="3" spans="1:3">
      <c r="A3" s="4" t="s">
        <v>89</v>
      </c>
      <c r="B3" s="5" t="n">
        <v>200000000</v>
      </c>
      <c r="C3" s="5" t="n">
        <v>200000000</v>
      </c>
    </row>
    <row r="4" spans="1:3">
      <c r="A4" s="4" t="s">
        <v>88</v>
      </c>
      <c r="B4" s="7" t="n">
        <v>0.0001</v>
      </c>
      <c r="C4" s="7" t="n">
        <v>0.0001</v>
      </c>
    </row>
    <row r="5" spans="1:3">
      <c r="A5" s="4" t="s">
        <v>354</v>
      </c>
      <c r="B5" s="5" t="n">
        <v>10000000</v>
      </c>
    </row>
    <row r="6" spans="1:3">
      <c r="A6" s="4" t="s">
        <v>355</v>
      </c>
      <c r="B6" s="7" t="n">
        <v>0.0001</v>
      </c>
    </row>
    <row r="7" spans="1:3">
      <c r="A7" s="4" t="s">
        <v>91</v>
      </c>
      <c r="B7" s="5" t="n">
        <v>17376236</v>
      </c>
      <c r="C7" s="5" t="n">
        <v>1737623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61</v>
      </c>
    </row>
    <row r="2" spans="1:3">
      <c r="A2" s="3" t="s">
        <v>357</v>
      </c>
    </row>
    <row r="3" spans="1:3">
      <c r="A3" s="4" t="s">
        <v>358</v>
      </c>
      <c r="B3" s="5" t="n">
        <v>3249878</v>
      </c>
      <c r="C3" s="5" t="n">
        <v>2126877</v>
      </c>
    </row>
    <row r="4" spans="1:3">
      <c r="A4" s="4" t="s">
        <v>359</v>
      </c>
    </row>
    <row r="5" spans="1:3">
      <c r="A5" s="3" t="s">
        <v>357</v>
      </c>
    </row>
    <row r="6" spans="1:3">
      <c r="A6" s="4" t="s">
        <v>358</v>
      </c>
      <c r="B6" s="5" t="n">
        <v>1203483</v>
      </c>
      <c r="C6" s="5" t="n">
        <v>420483</v>
      </c>
    </row>
    <row r="7" spans="1:3">
      <c r="A7" s="4" t="s">
        <v>360</v>
      </c>
    </row>
    <row r="8" spans="1:3">
      <c r="A8" s="3" t="s">
        <v>357</v>
      </c>
    </row>
    <row r="9" spans="1:3">
      <c r="A9" s="4" t="s">
        <v>358</v>
      </c>
      <c r="B9" s="5" t="n">
        <v>80428</v>
      </c>
    </row>
    <row r="10" spans="1:3">
      <c r="A10" s="4" t="s">
        <v>361</v>
      </c>
    </row>
    <row r="11" spans="1:3">
      <c r="A11" s="3" t="s">
        <v>357</v>
      </c>
    </row>
    <row r="12" spans="1:3">
      <c r="A12" s="4" t="s">
        <v>358</v>
      </c>
      <c r="B12" s="5" t="n">
        <v>1448930</v>
      </c>
      <c r="C12" s="5" t="n">
        <v>1363119</v>
      </c>
    </row>
    <row r="13" spans="1:3">
      <c r="A13" s="4" t="s">
        <v>362</v>
      </c>
    </row>
    <row r="14" spans="1:3">
      <c r="A14" s="3" t="s">
        <v>357</v>
      </c>
    </row>
    <row r="15" spans="1:3">
      <c r="A15" s="4" t="s">
        <v>358</v>
      </c>
      <c r="B15" s="5" t="n">
        <v>517037</v>
      </c>
      <c r="C15" s="5" t="n">
        <v>34327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3</v>
      </c>
      <c r="B1" s="2" t="s">
        <v>93</v>
      </c>
      <c r="D1" s="2" t="s">
        <v>1</v>
      </c>
    </row>
    <row r="2" spans="1:5">
      <c r="B2" s="2" t="s">
        <v>2</v>
      </c>
      <c r="C2" s="2" t="s">
        <v>94</v>
      </c>
      <c r="D2" s="2" t="s">
        <v>2</v>
      </c>
      <c r="E2" s="2" t="s">
        <v>94</v>
      </c>
    </row>
    <row r="3" spans="1:5">
      <c r="A3" s="3" t="s">
        <v>357</v>
      </c>
    </row>
    <row r="4" spans="1:5">
      <c r="A4" s="4" t="s">
        <v>364</v>
      </c>
      <c r="B4" s="6" t="n">
        <v>633</v>
      </c>
      <c r="C4" s="6" t="n">
        <v>131</v>
      </c>
      <c r="D4" s="6" t="n">
        <v>1660</v>
      </c>
      <c r="E4" s="6" t="n">
        <v>131</v>
      </c>
    </row>
    <row r="5" spans="1:5">
      <c r="A5" s="4" t="s">
        <v>365</v>
      </c>
    </row>
    <row r="6" spans="1:5">
      <c r="A6" s="3" t="s">
        <v>357</v>
      </c>
    </row>
    <row r="7" spans="1:5">
      <c r="A7" s="4" t="s">
        <v>364</v>
      </c>
      <c r="B7" s="5" t="n">
        <v>315</v>
      </c>
      <c r="C7" s="5" t="n">
        <v>54</v>
      </c>
      <c r="D7" s="5" t="n">
        <v>880</v>
      </c>
      <c r="E7" s="5" t="n">
        <v>54</v>
      </c>
    </row>
    <row r="8" spans="1:5">
      <c r="A8" s="4" t="s">
        <v>366</v>
      </c>
    </row>
    <row r="9" spans="1:5">
      <c r="A9" s="3" t="s">
        <v>357</v>
      </c>
    </row>
    <row r="10" spans="1:5">
      <c r="A10" s="4" t="s">
        <v>364</v>
      </c>
      <c r="B10" s="6" t="n">
        <v>318</v>
      </c>
      <c r="C10" s="6" t="n">
        <v>77</v>
      </c>
      <c r="D10" s="6" t="n">
        <v>780</v>
      </c>
      <c r="E10" s="6" t="n">
        <v>7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93</v>
      </c>
      <c r="D1" s="2" t="s">
        <v>1</v>
      </c>
    </row>
    <row r="2" spans="1:5">
      <c r="B2" s="2" t="s">
        <v>2</v>
      </c>
      <c r="C2" s="2" t="s">
        <v>94</v>
      </c>
      <c r="D2" s="2" t="s">
        <v>2</v>
      </c>
      <c r="E2" s="2" t="s">
        <v>94</v>
      </c>
    </row>
    <row r="3" spans="1:5">
      <c r="A3" s="3" t="s">
        <v>95</v>
      </c>
    </row>
    <row r="4" spans="1:5">
      <c r="A4" s="4" t="s">
        <v>96</v>
      </c>
      <c r="B4" s="6" t="n">
        <v>4182</v>
      </c>
      <c r="C4" s="6" t="n">
        <v>1222</v>
      </c>
      <c r="D4" s="6" t="n">
        <v>12191</v>
      </c>
      <c r="E4" s="6" t="n">
        <v>2425</v>
      </c>
    </row>
    <row r="5" spans="1:5">
      <c r="A5" s="4" t="s">
        <v>97</v>
      </c>
      <c r="B5" s="5" t="n">
        <v>2142</v>
      </c>
      <c r="C5" s="5" t="n">
        <v>1004</v>
      </c>
      <c r="D5" s="5" t="n">
        <v>6920</v>
      </c>
      <c r="E5" s="5" t="n">
        <v>1963</v>
      </c>
    </row>
    <row r="6" spans="1:5">
      <c r="A6" s="4" t="s">
        <v>98</v>
      </c>
      <c r="B6" s="5" t="n">
        <v>6324</v>
      </c>
      <c r="C6" s="5" t="n">
        <v>2226</v>
      </c>
      <c r="D6" s="5" t="n">
        <v>19111</v>
      </c>
      <c r="E6" s="5" t="n">
        <v>4388</v>
      </c>
    </row>
    <row r="7" spans="1:5">
      <c r="A7" s="4" t="s">
        <v>99</v>
      </c>
      <c r="B7" s="5" t="n">
        <v>-6324</v>
      </c>
      <c r="C7" s="5" t="n">
        <v>-2226</v>
      </c>
      <c r="D7" s="5" t="n">
        <v>-19111</v>
      </c>
      <c r="E7" s="5" t="n">
        <v>-4388</v>
      </c>
    </row>
    <row r="8" spans="1:5">
      <c r="A8" s="3" t="s">
        <v>100</v>
      </c>
    </row>
    <row r="9" spans="1:5">
      <c r="A9" s="4" t="s">
        <v>101</v>
      </c>
      <c r="B9" s="5" t="n">
        <v>-2</v>
      </c>
      <c r="C9" s="5" t="n">
        <v>-1221</v>
      </c>
      <c r="D9" s="5" t="n">
        <v>-2</v>
      </c>
      <c r="E9" s="5" t="n">
        <v>-2329</v>
      </c>
    </row>
    <row r="10" spans="1:5">
      <c r="A10" s="4" t="s">
        <v>102</v>
      </c>
      <c r="B10" s="5" t="n">
        <v>324</v>
      </c>
      <c r="C10" s="5" t="n">
        <v>27</v>
      </c>
      <c r="D10" s="5" t="n">
        <v>1097</v>
      </c>
      <c r="E10" s="5" t="n">
        <v>57</v>
      </c>
    </row>
    <row r="11" spans="1:5">
      <c r="A11" s="4" t="s">
        <v>103</v>
      </c>
      <c r="B11" s="5" t="n">
        <v>-12</v>
      </c>
      <c r="D11" s="5" t="n">
        <v>-17</v>
      </c>
    </row>
    <row r="12" spans="1:5">
      <c r="A12" s="4" t="s">
        <v>104</v>
      </c>
      <c r="C12" s="5" t="n">
        <v>-1497</v>
      </c>
      <c r="E12" s="5" t="n">
        <v>-1599</v>
      </c>
    </row>
    <row r="13" spans="1:5">
      <c r="A13" s="4" t="s">
        <v>105</v>
      </c>
      <c r="B13" s="5" t="n">
        <v>310</v>
      </c>
      <c r="C13" s="5" t="n">
        <v>-2691</v>
      </c>
      <c r="D13" s="5" t="n">
        <v>1078</v>
      </c>
      <c r="E13" s="5" t="n">
        <v>-3871</v>
      </c>
    </row>
    <row r="14" spans="1:5">
      <c r="A14" s="4" t="s">
        <v>106</v>
      </c>
      <c r="B14" s="5" t="n">
        <v>-6014</v>
      </c>
      <c r="C14" s="5" t="n">
        <v>-4917</v>
      </c>
      <c r="D14" s="5" t="n">
        <v>-18033</v>
      </c>
      <c r="E14" s="5" t="n">
        <v>-8259</v>
      </c>
    </row>
    <row r="15" spans="1:5">
      <c r="A15" s="3" t="s">
        <v>107</v>
      </c>
    </row>
    <row r="16" spans="1:5">
      <c r="A16" s="4" t="s">
        <v>108</v>
      </c>
      <c r="B16" s="5" t="n">
        <v>-14</v>
      </c>
      <c r="D16" s="5" t="n">
        <v>69</v>
      </c>
    </row>
    <row r="17" spans="1:5">
      <c r="A17" s="4" t="s">
        <v>109</v>
      </c>
      <c r="B17" s="5" t="n">
        <v>7</v>
      </c>
      <c r="D17" s="5" t="n">
        <v>6</v>
      </c>
    </row>
    <row r="18" spans="1:5">
      <c r="A18" s="4" t="s">
        <v>110</v>
      </c>
      <c r="B18" s="5" t="n">
        <v>-7</v>
      </c>
      <c r="D18" s="5" t="n">
        <v>75</v>
      </c>
    </row>
    <row r="19" spans="1:5">
      <c r="A19" s="4" t="s">
        <v>111</v>
      </c>
      <c r="B19" s="6" t="n">
        <v>-6021</v>
      </c>
      <c r="C19" s="6" t="n">
        <v>-4917</v>
      </c>
      <c r="D19" s="6" t="n">
        <v>-17958</v>
      </c>
      <c r="E19" s="6" t="n">
        <v>-8259</v>
      </c>
    </row>
    <row r="20" spans="1:5">
      <c r="A20" s="4" t="s">
        <v>112</v>
      </c>
      <c r="B20" s="8" t="n">
        <v>-0.35</v>
      </c>
      <c r="C20" s="8" t="n">
        <v>-0.44</v>
      </c>
      <c r="D20" s="8" t="n">
        <v>-1.04</v>
      </c>
      <c r="E20" s="8" t="n">
        <v>-0.76</v>
      </c>
    </row>
    <row r="21" spans="1:5">
      <c r="A21" s="4" t="s">
        <v>113</v>
      </c>
      <c r="B21" s="5" t="n">
        <v>17376236</v>
      </c>
      <c r="C21" s="5" t="n">
        <v>11078840</v>
      </c>
      <c r="D21" s="5" t="n">
        <v>17376236</v>
      </c>
      <c r="E21" s="5" t="n">
        <v>1083548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46"/>
    <col customWidth="1" max="6" min="6" width="20"/>
  </cols>
  <sheetData>
    <row r="1" spans="1:6">
      <c r="A1" s="1" t="s">
        <v>114</v>
      </c>
      <c r="B1" s="2" t="s">
        <v>115</v>
      </c>
      <c r="C1" s="2" t="s">
        <v>116</v>
      </c>
      <c r="D1" s="2" t="s">
        <v>117</v>
      </c>
      <c r="E1" s="2" t="s">
        <v>118</v>
      </c>
      <c r="F1" s="2" t="s">
        <v>119</v>
      </c>
    </row>
    <row r="2" spans="1:6">
      <c r="A2" s="4" t="s">
        <v>120</v>
      </c>
      <c r="B2" s="6" t="n">
        <v>-2252</v>
      </c>
      <c r="D2" s="6" t="n">
        <v>10</v>
      </c>
      <c r="F2" s="6" t="n">
        <v>-2262</v>
      </c>
    </row>
    <row r="3" spans="1:6">
      <c r="A3" s="4" t="s">
        <v>121</v>
      </c>
      <c r="C3" s="5" t="n">
        <v>10708074</v>
      </c>
    </row>
    <row r="4" spans="1:6">
      <c r="A4" s="4" t="s">
        <v>106</v>
      </c>
      <c r="B4" s="5" t="n">
        <v>-1577</v>
      </c>
      <c r="F4" s="5" t="n">
        <v>-1577</v>
      </c>
    </row>
    <row r="5" spans="1:6">
      <c r="A5" s="4" t="s">
        <v>122</v>
      </c>
      <c r="B5" s="5" t="n">
        <v>-3829</v>
      </c>
      <c r="D5" s="5" t="n">
        <v>10</v>
      </c>
      <c r="F5" s="5" t="n">
        <v>-3839</v>
      </c>
    </row>
    <row r="6" spans="1:6">
      <c r="A6" s="4" t="s">
        <v>123</v>
      </c>
      <c r="C6" s="5" t="n">
        <v>10708074</v>
      </c>
    </row>
    <row r="7" spans="1:6">
      <c r="A7" s="4" t="s">
        <v>120</v>
      </c>
      <c r="B7" s="5" t="n">
        <v>-2252</v>
      </c>
      <c r="D7" s="5" t="n">
        <v>10</v>
      </c>
      <c r="F7" s="5" t="n">
        <v>-2262</v>
      </c>
    </row>
    <row r="8" spans="1:6">
      <c r="A8" s="4" t="s">
        <v>121</v>
      </c>
      <c r="C8" s="5" t="n">
        <v>10708074</v>
      </c>
    </row>
    <row r="9" spans="1:6">
      <c r="A9" s="4" t="s">
        <v>106</v>
      </c>
      <c r="B9" s="5" t="n">
        <v>-8259</v>
      </c>
    </row>
    <row r="10" spans="1:6">
      <c r="A10" s="4" t="s">
        <v>124</v>
      </c>
      <c r="B10" s="5" t="n">
        <v>-10379</v>
      </c>
      <c r="D10" s="5" t="n">
        <v>142</v>
      </c>
      <c r="F10" s="5" t="n">
        <v>-10521</v>
      </c>
    </row>
    <row r="11" spans="1:6">
      <c r="A11" s="4" t="s">
        <v>125</v>
      </c>
      <c r="C11" s="5" t="n">
        <v>11130446</v>
      </c>
    </row>
    <row r="12" spans="1:6">
      <c r="A12" s="4" t="s">
        <v>122</v>
      </c>
      <c r="B12" s="5" t="n">
        <v>-3829</v>
      </c>
      <c r="D12" s="5" t="n">
        <v>10</v>
      </c>
      <c r="F12" s="5" t="n">
        <v>-3839</v>
      </c>
    </row>
    <row r="13" spans="1:6">
      <c r="A13" s="4" t="s">
        <v>123</v>
      </c>
      <c r="C13" s="5" t="n">
        <v>10708074</v>
      </c>
    </row>
    <row r="14" spans="1:6">
      <c r="A14" s="4" t="s">
        <v>126</v>
      </c>
      <c r="C14" s="5" t="n">
        <v>267690</v>
      </c>
    </row>
    <row r="15" spans="1:6">
      <c r="A15" s="4" t="s">
        <v>127</v>
      </c>
      <c r="B15" s="5" t="n">
        <v>1</v>
      </c>
      <c r="D15" s="5" t="n">
        <v>1</v>
      </c>
    </row>
    <row r="16" spans="1:6">
      <c r="A16" s="4" t="s">
        <v>106</v>
      </c>
      <c r="B16" s="5" t="n">
        <v>-1765</v>
      </c>
      <c r="F16" s="5" t="n">
        <v>-1765</v>
      </c>
    </row>
    <row r="17" spans="1:6">
      <c r="A17" s="4" t="s">
        <v>128</v>
      </c>
      <c r="B17" s="5" t="n">
        <v>-5593</v>
      </c>
      <c r="D17" s="5" t="n">
        <v>11</v>
      </c>
      <c r="F17" s="5" t="n">
        <v>-5604</v>
      </c>
    </row>
    <row r="18" spans="1:6">
      <c r="A18" s="4" t="s">
        <v>129</v>
      </c>
      <c r="C18" s="5" t="n">
        <v>10975764</v>
      </c>
    </row>
    <row r="19" spans="1:6">
      <c r="A19" s="4" t="s">
        <v>126</v>
      </c>
      <c r="C19" s="5" t="n">
        <v>154682</v>
      </c>
    </row>
    <row r="20" spans="1:6">
      <c r="A20" s="4" t="s">
        <v>127</v>
      </c>
      <c r="B20" s="5" t="n">
        <v>131</v>
      </c>
      <c r="D20" s="5" t="n">
        <v>131</v>
      </c>
    </row>
    <row r="21" spans="1:6">
      <c r="A21" s="4" t="s">
        <v>106</v>
      </c>
      <c r="B21" s="5" t="n">
        <v>-4917</v>
      </c>
      <c r="F21" s="5" t="n">
        <v>-4917</v>
      </c>
    </row>
    <row r="22" spans="1:6">
      <c r="A22" s="4" t="s">
        <v>124</v>
      </c>
      <c r="B22" s="5" t="n">
        <v>-10379</v>
      </c>
      <c r="D22" s="5" t="n">
        <v>142</v>
      </c>
      <c r="F22" s="5" t="n">
        <v>-10521</v>
      </c>
    </row>
    <row r="23" spans="1:6">
      <c r="A23" s="4" t="s">
        <v>125</v>
      </c>
      <c r="C23" s="5" t="n">
        <v>11130446</v>
      </c>
    </row>
    <row r="24" spans="1:6">
      <c r="A24" s="4" t="s">
        <v>130</v>
      </c>
      <c r="B24" s="5" t="n">
        <v>64935</v>
      </c>
      <c r="C24" s="6" t="n">
        <v>1</v>
      </c>
      <c r="D24" s="5" t="n">
        <v>80441</v>
      </c>
      <c r="E24" s="6" t="n">
        <v>5</v>
      </c>
      <c r="F24" s="5" t="n">
        <v>-15512</v>
      </c>
    </row>
    <row r="25" spans="1:6">
      <c r="A25" s="4" t="s">
        <v>131</v>
      </c>
      <c r="C25" s="5" t="n">
        <v>17376236</v>
      </c>
    </row>
    <row r="26" spans="1:6">
      <c r="A26" s="4" t="s">
        <v>132</v>
      </c>
      <c r="B26" s="5" t="n">
        <v>19</v>
      </c>
      <c r="D26" s="5" t="n">
        <v>19</v>
      </c>
    </row>
    <row r="27" spans="1:6">
      <c r="A27" s="4" t="s">
        <v>127</v>
      </c>
      <c r="B27" s="5" t="n">
        <v>446</v>
      </c>
      <c r="D27" s="5" t="n">
        <v>446</v>
      </c>
    </row>
    <row r="28" spans="1:6">
      <c r="A28" s="4" t="s">
        <v>133</v>
      </c>
      <c r="B28" s="5" t="n">
        <v>44</v>
      </c>
      <c r="E28" s="5" t="n">
        <v>44</v>
      </c>
    </row>
    <row r="29" spans="1:6">
      <c r="A29" s="4" t="s">
        <v>106</v>
      </c>
      <c r="B29" s="5" t="n">
        <v>-5950</v>
      </c>
      <c r="F29" s="5" t="n">
        <v>-5950</v>
      </c>
    </row>
    <row r="30" spans="1:6">
      <c r="A30" s="4" t="s">
        <v>134</v>
      </c>
      <c r="B30" s="5" t="n">
        <v>59494</v>
      </c>
      <c r="C30" s="6" t="n">
        <v>1</v>
      </c>
      <c r="D30" s="5" t="n">
        <v>80906</v>
      </c>
      <c r="E30" s="5" t="n">
        <v>49</v>
      </c>
      <c r="F30" s="5" t="n">
        <v>-21462</v>
      </c>
    </row>
    <row r="31" spans="1:6">
      <c r="A31" s="4" t="s">
        <v>135</v>
      </c>
      <c r="C31" s="5" t="n">
        <v>17376236</v>
      </c>
    </row>
    <row r="32" spans="1:6">
      <c r="A32" s="4" t="s">
        <v>130</v>
      </c>
      <c r="B32" s="5" t="n">
        <v>64935</v>
      </c>
      <c r="C32" s="6" t="n">
        <v>1</v>
      </c>
      <c r="D32" s="5" t="n">
        <v>80441</v>
      </c>
      <c r="E32" s="5" t="n">
        <v>5</v>
      </c>
      <c r="F32" s="5" t="n">
        <v>-15512</v>
      </c>
    </row>
    <row r="33" spans="1:6">
      <c r="A33" s="4" t="s">
        <v>131</v>
      </c>
      <c r="C33" s="5" t="n">
        <v>17376236</v>
      </c>
    </row>
    <row r="34" spans="1:6">
      <c r="A34" s="4" t="s">
        <v>133</v>
      </c>
      <c r="B34" s="5" t="n">
        <v>75</v>
      </c>
    </row>
    <row r="35" spans="1:6">
      <c r="A35" s="4" t="s">
        <v>106</v>
      </c>
      <c r="B35" s="5" t="n">
        <v>-18033</v>
      </c>
    </row>
    <row r="36" spans="1:6">
      <c r="A36" s="4" t="s">
        <v>136</v>
      </c>
      <c r="B36" s="5" t="n">
        <v>48959</v>
      </c>
      <c r="C36" s="6" t="n">
        <v>1</v>
      </c>
      <c r="D36" s="5" t="n">
        <v>82423</v>
      </c>
      <c r="E36" s="5" t="n">
        <v>80</v>
      </c>
      <c r="F36" s="5" t="n">
        <v>-33545</v>
      </c>
    </row>
    <row r="37" spans="1:6">
      <c r="A37" s="4" t="s">
        <v>137</v>
      </c>
      <c r="C37" s="5" t="n">
        <v>17376236</v>
      </c>
    </row>
    <row r="38" spans="1:6">
      <c r="A38" s="4" t="s">
        <v>134</v>
      </c>
      <c r="B38" s="5" t="n">
        <v>59494</v>
      </c>
      <c r="C38" s="6" t="n">
        <v>1</v>
      </c>
      <c r="D38" s="5" t="n">
        <v>80906</v>
      </c>
      <c r="E38" s="5" t="n">
        <v>49</v>
      </c>
      <c r="F38" s="5" t="n">
        <v>-21462</v>
      </c>
    </row>
    <row r="39" spans="1:6">
      <c r="A39" s="4" t="s">
        <v>135</v>
      </c>
      <c r="C39" s="5" t="n">
        <v>17376236</v>
      </c>
    </row>
    <row r="40" spans="1:6">
      <c r="A40" s="4" t="s">
        <v>132</v>
      </c>
      <c r="B40" s="5" t="n">
        <v>19</v>
      </c>
      <c r="D40" s="5" t="n">
        <v>19</v>
      </c>
    </row>
    <row r="41" spans="1:6">
      <c r="A41" s="4" t="s">
        <v>127</v>
      </c>
      <c r="B41" s="5" t="n">
        <v>581</v>
      </c>
      <c r="D41" s="5" t="n">
        <v>581</v>
      </c>
    </row>
    <row r="42" spans="1:6">
      <c r="A42" s="4" t="s">
        <v>133</v>
      </c>
      <c r="B42" s="5" t="n">
        <v>38</v>
      </c>
      <c r="E42" s="5" t="n">
        <v>38</v>
      </c>
    </row>
    <row r="43" spans="1:6">
      <c r="A43" s="4" t="s">
        <v>106</v>
      </c>
      <c r="B43" s="5" t="n">
        <v>-6069</v>
      </c>
      <c r="F43" s="5" t="n">
        <v>-6069</v>
      </c>
    </row>
    <row r="44" spans="1:6">
      <c r="A44" s="4" t="s">
        <v>138</v>
      </c>
      <c r="B44" s="5" t="n">
        <v>54063</v>
      </c>
      <c r="C44" s="6" t="n">
        <v>1</v>
      </c>
      <c r="D44" s="5" t="n">
        <v>81506</v>
      </c>
      <c r="E44" s="5" t="n">
        <v>87</v>
      </c>
      <c r="F44" s="5" t="n">
        <v>-27531</v>
      </c>
    </row>
    <row r="45" spans="1:6">
      <c r="A45" s="4" t="s">
        <v>139</v>
      </c>
      <c r="C45" s="5" t="n">
        <v>17376236</v>
      </c>
    </row>
    <row r="46" spans="1:6">
      <c r="A46" s="4" t="s">
        <v>132</v>
      </c>
      <c r="B46" s="5" t="n">
        <v>18</v>
      </c>
      <c r="D46" s="5" t="n">
        <v>18</v>
      </c>
    </row>
    <row r="47" spans="1:6">
      <c r="A47" s="4" t="s">
        <v>127</v>
      </c>
      <c r="B47" s="5" t="n">
        <v>633</v>
      </c>
      <c r="D47" s="5" t="n">
        <v>633</v>
      </c>
    </row>
    <row r="48" spans="1:6">
      <c r="A48" s="4" t="s">
        <v>140</v>
      </c>
      <c r="B48" s="5" t="n">
        <v>266</v>
      </c>
      <c r="D48" s="5" t="n">
        <v>266</v>
      </c>
    </row>
    <row r="49" spans="1:6">
      <c r="A49" s="4" t="s">
        <v>133</v>
      </c>
      <c r="B49" s="5" t="n">
        <v>-7</v>
      </c>
      <c r="E49" s="5" t="n">
        <v>-7</v>
      </c>
    </row>
    <row r="50" spans="1:6">
      <c r="A50" s="4" t="s">
        <v>106</v>
      </c>
      <c r="B50" s="5" t="n">
        <v>-6014</v>
      </c>
      <c r="F50" s="5" t="n">
        <v>-6014</v>
      </c>
    </row>
    <row r="51" spans="1:6">
      <c r="A51" s="4" t="s">
        <v>136</v>
      </c>
      <c r="B51" s="6" t="n">
        <v>48959</v>
      </c>
      <c r="C51" s="6" t="n">
        <v>1</v>
      </c>
      <c r="D51" s="6" t="n">
        <v>82423</v>
      </c>
      <c r="E51" s="6" t="n">
        <v>80</v>
      </c>
      <c r="F51" s="6" t="n">
        <v>-33545</v>
      </c>
    </row>
    <row r="52" spans="1:6">
      <c r="A52" s="4" t="s">
        <v>137</v>
      </c>
      <c r="C52" s="5" t="n">
        <v>1737623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94</v>
      </c>
    </row>
    <row r="3" spans="1:3">
      <c r="A3" s="3" t="s">
        <v>142</v>
      </c>
    </row>
    <row r="4" spans="1:3">
      <c r="A4" s="4" t="s">
        <v>106</v>
      </c>
      <c r="B4" s="6" t="n">
        <v>-18033</v>
      </c>
      <c r="C4" s="6" t="n">
        <v>-8259</v>
      </c>
    </row>
    <row r="5" spans="1:3">
      <c r="A5" s="3" t="s">
        <v>143</v>
      </c>
    </row>
    <row r="6" spans="1:3">
      <c r="A6" s="4" t="s">
        <v>144</v>
      </c>
      <c r="B6" s="5" t="n">
        <v>17</v>
      </c>
      <c r="C6" s="5" t="n">
        <v>4</v>
      </c>
    </row>
    <row r="7" spans="1:3">
      <c r="A7" s="4" t="s">
        <v>145</v>
      </c>
      <c r="B7" s="5" t="n">
        <v>1660</v>
      </c>
      <c r="C7" s="5" t="n">
        <v>131</v>
      </c>
    </row>
    <row r="8" spans="1:3">
      <c r="A8" s="4" t="s">
        <v>146</v>
      </c>
      <c r="C8" s="5" t="n">
        <v>2329</v>
      </c>
    </row>
    <row r="9" spans="1:3">
      <c r="A9" s="4" t="s">
        <v>147</v>
      </c>
      <c r="B9" s="5" t="n">
        <v>-327</v>
      </c>
    </row>
    <row r="10" spans="1:3">
      <c r="A10" s="4" t="s">
        <v>104</v>
      </c>
      <c r="C10" s="5" t="n">
        <v>1599</v>
      </c>
    </row>
    <row r="11" spans="1:3">
      <c r="A11" s="4" t="s">
        <v>148</v>
      </c>
      <c r="B11" s="5" t="n">
        <v>19</v>
      </c>
    </row>
    <row r="12" spans="1:3">
      <c r="A12" s="3" t="s">
        <v>149</v>
      </c>
    </row>
    <row r="13" spans="1:3">
      <c r="A13" s="4" t="s">
        <v>65</v>
      </c>
      <c r="B13" s="5" t="n">
        <v>495</v>
      </c>
      <c r="C13" s="5" t="n">
        <v>-32</v>
      </c>
    </row>
    <row r="14" spans="1:3">
      <c r="A14" s="4" t="s">
        <v>71</v>
      </c>
      <c r="B14" s="5" t="n">
        <v>1559</v>
      </c>
      <c r="C14" s="5" t="n">
        <v>353</v>
      </c>
    </row>
    <row r="15" spans="1:3">
      <c r="A15" s="4" t="s">
        <v>72</v>
      </c>
      <c r="B15" s="5" t="n">
        <v>694</v>
      </c>
      <c r="C15" s="5" t="n">
        <v>175</v>
      </c>
    </row>
    <row r="16" spans="1:3">
      <c r="A16" s="4" t="s">
        <v>150</v>
      </c>
      <c r="B16" s="5" t="n">
        <v>-13916</v>
      </c>
      <c r="C16" s="5" t="n">
        <v>-3700</v>
      </c>
    </row>
    <row r="17" spans="1:3">
      <c r="A17" s="3" t="s">
        <v>151</v>
      </c>
    </row>
    <row r="18" spans="1:3">
      <c r="A18" s="4" t="s">
        <v>152</v>
      </c>
      <c r="B18" s="5" t="n">
        <v>-56</v>
      </c>
      <c r="C18" s="5" t="n">
        <v>-25</v>
      </c>
    </row>
    <row r="19" spans="1:3">
      <c r="A19" s="4" t="s">
        <v>153</v>
      </c>
      <c r="B19" s="5" t="n">
        <v>-36095</v>
      </c>
    </row>
    <row r="20" spans="1:3">
      <c r="A20" s="4" t="s">
        <v>154</v>
      </c>
      <c r="B20" s="5" t="n">
        <v>39315</v>
      </c>
    </row>
    <row r="21" spans="1:3">
      <c r="A21" s="4" t="s">
        <v>155</v>
      </c>
      <c r="B21" s="5" t="n">
        <v>3164</v>
      </c>
      <c r="C21" s="5" t="n">
        <v>-25</v>
      </c>
    </row>
    <row r="22" spans="1:3">
      <c r="A22" s="3" t="s">
        <v>156</v>
      </c>
    </row>
    <row r="23" spans="1:3">
      <c r="A23" s="4" t="s">
        <v>157</v>
      </c>
      <c r="B23" s="5" t="n">
        <v>9941</v>
      </c>
    </row>
    <row r="24" spans="1:3">
      <c r="A24" s="4" t="s">
        <v>158</v>
      </c>
      <c r="C24" s="5" t="n">
        <v>1599</v>
      </c>
    </row>
    <row r="25" spans="1:3">
      <c r="A25" s="4" t="s">
        <v>159</v>
      </c>
      <c r="C25" s="5" t="n">
        <v>199</v>
      </c>
    </row>
    <row r="26" spans="1:3">
      <c r="A26" s="4" t="s">
        <v>160</v>
      </c>
      <c r="C26" s="5" t="n">
        <v>-195</v>
      </c>
    </row>
    <row r="27" spans="1:3">
      <c r="A27" s="4" t="s">
        <v>161</v>
      </c>
      <c r="B27" s="5" t="n">
        <v>9941</v>
      </c>
      <c r="C27" s="5" t="n">
        <v>1603</v>
      </c>
    </row>
    <row r="28" spans="1:3">
      <c r="A28" s="4" t="s">
        <v>162</v>
      </c>
      <c r="B28" s="5" t="n">
        <v>-40</v>
      </c>
    </row>
    <row r="29" spans="1:3">
      <c r="A29" s="4" t="s">
        <v>163</v>
      </c>
      <c r="B29" s="5" t="n">
        <v>-851</v>
      </c>
      <c r="C29" s="5" t="n">
        <v>-2122</v>
      </c>
    </row>
    <row r="30" spans="1:3">
      <c r="A30" s="4" t="s">
        <v>164</v>
      </c>
      <c r="B30" s="5" t="n">
        <v>28508</v>
      </c>
      <c r="C30" s="5" t="n">
        <v>7104</v>
      </c>
    </row>
    <row r="31" spans="1:3">
      <c r="A31" s="4" t="s">
        <v>165</v>
      </c>
      <c r="B31" s="5" t="n">
        <v>27657</v>
      </c>
      <c r="C31" s="6" t="n">
        <v>4982</v>
      </c>
    </row>
    <row r="32" spans="1:3">
      <c r="A32" s="3" t="s">
        <v>166</v>
      </c>
    </row>
    <row r="33" spans="1:3">
      <c r="A33" s="4" t="s">
        <v>167</v>
      </c>
      <c r="B33" s="5" t="n">
        <v>266</v>
      </c>
    </row>
    <row r="34" spans="1:3">
      <c r="A34" s="4" t="s">
        <v>168</v>
      </c>
      <c r="B34" s="6" t="n">
        <v>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6:16:54Z</dcterms:created>
  <dcterms:modified xmlns:dcterms="http://purl.org/dc/terms/" xmlns:xsi="http://www.w3.org/2001/XMLSchema-instance" xsi:type="dcterms:W3CDTF">2019-11-12T16:16:54Z</dcterms:modified>
</cp:coreProperties>
</file>